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STOCKHOLDERS' EQUITY" sheetId="14" state="visible" r:id="rId14"/>
    <sheet xmlns:r="http://schemas.openxmlformats.org/officeDocument/2006/relationships" name="ASSET PURCHASE AGREEMENT WITH T" sheetId="15" state="visible" r:id="rId15"/>
    <sheet xmlns:r="http://schemas.openxmlformats.org/officeDocument/2006/relationships" name="ASSET PURCHASE AGREEMENT WITH_2" sheetId="16" state="visible" r:id="rId16"/>
    <sheet xmlns:r="http://schemas.openxmlformats.org/officeDocument/2006/relationships" name="LICENSE AGREEMENT WITH COLUMBIA" sheetId="17" state="visible" r:id="rId17"/>
    <sheet xmlns:r="http://schemas.openxmlformats.org/officeDocument/2006/relationships" name="SALE OF COMMON STOCK" sheetId="18" state="visible" r:id="rId18"/>
    <sheet xmlns:r="http://schemas.openxmlformats.org/officeDocument/2006/relationships" name="STOCK-BASED COMPENSATION" sheetId="19" state="visible" r:id="rId19"/>
    <sheet xmlns:r="http://schemas.openxmlformats.org/officeDocument/2006/relationships" name="STOCK WARRANTS" sheetId="20" state="visible" r:id="rId20"/>
    <sheet xmlns:r="http://schemas.openxmlformats.org/officeDocument/2006/relationships" name="LEASES"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OPERTY AND EQUIPMENT, NET (Ta" sheetId="26" state="visible" r:id="rId26"/>
    <sheet xmlns:r="http://schemas.openxmlformats.org/officeDocument/2006/relationships" name="STOCK-BASED COMPENSATION (Table" sheetId="27" state="visible" r:id="rId27"/>
    <sheet xmlns:r="http://schemas.openxmlformats.org/officeDocument/2006/relationships" name="STOCK WARRANTS (Tables)" sheetId="28" state="visible" r:id="rId28"/>
    <sheet xmlns:r="http://schemas.openxmlformats.org/officeDocument/2006/relationships" name="LEASES (Tables)" sheetId="29" state="visible" r:id="rId29"/>
    <sheet xmlns:r="http://schemas.openxmlformats.org/officeDocument/2006/relationships" name="BUSINESS (Details Narrative)"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STOCKHOLDERS' EQUITY (Details N" sheetId="36" state="visible" r:id="rId36"/>
    <sheet xmlns:r="http://schemas.openxmlformats.org/officeDocument/2006/relationships" name="ASSET PURCHASE AGREEMENT WITH_3" sheetId="37" state="visible" r:id="rId37"/>
    <sheet xmlns:r="http://schemas.openxmlformats.org/officeDocument/2006/relationships" name="ASSET PURCHASE AGREEMENT WITH_4" sheetId="38" state="visible" r:id="rId38"/>
    <sheet xmlns:r="http://schemas.openxmlformats.org/officeDocument/2006/relationships" name="LICENSE AGREEMENTS WITH COLUMBI" sheetId="39" state="visible" r:id="rId39"/>
    <sheet xmlns:r="http://schemas.openxmlformats.org/officeDocument/2006/relationships" name="SALE OF COMMON STOCK (Details N" sheetId="40" state="visible" r:id="rId40"/>
    <sheet xmlns:r="http://schemas.openxmlformats.org/officeDocument/2006/relationships" name="STOCK-BASED COMPENSATION (Detai" sheetId="41" state="visible" r:id="rId41"/>
    <sheet xmlns:r="http://schemas.openxmlformats.org/officeDocument/2006/relationships" name="STOCK-BASED COMPENSATION (Det_2" sheetId="42" state="visible" r:id="rId42"/>
    <sheet xmlns:r="http://schemas.openxmlformats.org/officeDocument/2006/relationships" name="STOCK-BASED COMPENSATION (Det_3" sheetId="43" state="visible" r:id="rId43"/>
    <sheet xmlns:r="http://schemas.openxmlformats.org/officeDocument/2006/relationships" name="STOCK WARRANTS (Details)" sheetId="44" state="visible" r:id="rId44"/>
    <sheet xmlns:r="http://schemas.openxmlformats.org/officeDocument/2006/relationships" name="STOCK WARRANTS (Details Narrati"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Narrative)" sheetId="48" state="visible" r:id="rId48"/>
    <sheet xmlns:r="http://schemas.openxmlformats.org/officeDocument/2006/relationships" name="COMMITMENT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0</t>
        </is>
      </c>
      <c r="C2" s="2" t="inlineStr">
        <is>
          <t>Nov. 06, 2020</t>
        </is>
      </c>
    </row>
    <row r="3">
      <c r="A3" s="3" t="inlineStr">
        <is>
          <t>Cover [Abstract]</t>
        </is>
      </c>
    </row>
    <row r="4">
      <c r="A4" s="4" t="inlineStr">
        <is>
          <t>Entity Registrant Name</t>
        </is>
      </c>
      <c r="B4" s="4" t="inlineStr">
        <is>
          <t>Tonix Pharmaceuticals Holding Corp.</t>
        </is>
      </c>
    </row>
    <row r="5">
      <c r="A5" s="4" t="inlineStr">
        <is>
          <t>Entity Central Index Key</t>
        </is>
      </c>
      <c r="B5" s="4" t="inlineStr">
        <is>
          <t>0001430306</t>
        </is>
      </c>
    </row>
    <row r="6">
      <c r="A6" s="4" t="inlineStr">
        <is>
          <t>Document Type</t>
        </is>
      </c>
      <c r="B6" s="4" t="inlineStr">
        <is>
          <t>10-Q</t>
        </is>
      </c>
    </row>
    <row r="7">
      <c r="A7" s="4" t="inlineStr">
        <is>
          <t>Entity File Number</t>
        </is>
      </c>
      <c r="B7" s="4" t="inlineStr">
        <is>
          <t>001-36019</t>
        </is>
      </c>
    </row>
    <row r="8">
      <c r="A8" s="4" t="inlineStr">
        <is>
          <t>Entity Incorporation, State or Country Code</t>
        </is>
      </c>
      <c r="B8" s="4" t="inlineStr">
        <is>
          <t>NV</t>
        </is>
      </c>
    </row>
    <row r="9">
      <c r="A9" s="4" t="inlineStr">
        <is>
          <t>Document Period End Date</t>
        </is>
      </c>
      <c r="B9" s="4" t="inlineStr">
        <is>
          <t>Sep. 30,
		2020</t>
        </is>
      </c>
    </row>
    <row r="10">
      <c r="A10" s="4" t="inlineStr">
        <is>
          <t>Amendment Flag</t>
        </is>
      </c>
      <c r="B10" s="4" t="inlineStr">
        <is>
          <t>false</t>
        </is>
      </c>
    </row>
    <row r="11">
      <c r="A11" s="4" t="inlineStr">
        <is>
          <t>Current Fiscal Year End Date</t>
        </is>
      </c>
      <c r="B11" s="4" t="inlineStr">
        <is>
          <t>--12-31</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156585050</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0</t>
        </is>
      </c>
    </row>
    <row r="3">
      <c r="A3" s="3" t="inlineStr">
        <is>
          <t>Organization, Consolidation and Presentation of Financial Statements [Abstract]</t>
        </is>
      </c>
    </row>
    <row r="4">
      <c r="A4" s="4" t="inlineStr">
        <is>
          <t>BUSINESS</t>
        </is>
      </c>
      <c r="B4" s="4" t="inlineStr">
        <is>
          <t>NOTE 1 – BUSINESS Tonix Pharmaceuticals
Holding Corp., through its wholly owned subsidiary Tonix Pharmaceuticals, Inc. (“Tonix Sub”), is a clinical-stage biopharmaceutical
company focused on discovering, licensing, acquiring and developing small molecules and biologics to treat and prevent human disease
and alleviate suffering. All drug product candidates are still in development. The condensed consolidated
financial statements include the accounts of Tonix Pharmaceuticals Holding Corp. and its wholly owned subsidiaries, Tonix
Sub, Krele LLC, Tonix Pharmaceuticals (Canada), Inc., Tonix Medicines, Inc., Tonix Pharma Holdings Limited and Tonix Pharma Limited
(collectively hereafter referred to as the “Company” or “Tonix”). All intercompany balances and transactions
have been eliminated in consolidation.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September 30, 2020, the Company had working
capital of approximately $57.6 million. At September 30, 2020, the Company had an accumulated deficit of approximately $250.5 million.
The Company held cash and cash equivalents of approximately $55.7 million as of September 30, 2020. The Company believes that its cash resources will be sufficient
to meet its projected operating requirements into the first half of 2021, but it will not have enough resources to meet its operating
requirements for the one-year period from the date of filing of this Form 10-Q. These factors raise substantial doubt about the
Company’s ability to continue as a going concern. The Company continues to face significant challenges and uncertainties
and, as a result, its available capital resources may be consumed more rapidly than currently expected due to changes it may make
in its research and development spending plans. The Company has the ability to obtain additional funding through public or private
financing or collaborative arrangements with strategic partners to increase the funds available to fund operations. However, the
Company may not be able to raise capital with terms acceptable to the Company. Without additional funds, it may be forced to delay,
scale back or eliminate some of our research and development activities, or other operations and potentially delay product development
in an effort to provide sufficient funds to continue our operations. If any of these events occurs, our ability to achieve our
development and commercialization goals would be adversely affected. The financial statements do not include any adjustments that
might result from the outcome of this uncertainty. In December 2019, a
novel strain of Coronavirus (“COVID-19") emerged that has caused significant disruptions to the U.S. and global economy.
The spread of COVID-19 has led to regional quarantines, business shutdowns, labor shortages, disruptions to supply chains, and
overall economic instability. Any of these events may in the future have a material adverse effect on our business, operations
and financial condition. The extent to which COVID-19 impacts our operations will depend on future developments, which are highly
uncertain and cannot be predicted with confidence, including the duration of the outbreak, new information that may emerge concerning
the severity of COVID-19 and the actions taken to contain COVID-19 or treat its impact, among other th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NOTE
2 –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9 contained herein has been derived from audited financial statements. Operating
results for the three and nine months ended September 30, 2020 are not necessarily indicative of results that may be expected
for the year ending December 31, 2020. These condensed consolidated financial statements should be read in conjunction with the
audited consolidated financial statements and notes thereto for the year ended December 31, 2019 included in the Company’s
Annual Report on Form 10-K, filed with the Securities and Exchange Commission (“SEC”) on March 24, 2020.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Moreover,
the extent to which COVID-19 impacts the Company’s operations will depend on future developments, which are highly uncertain
and cannot be predicted with confidence at this time. 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 Cash
Equivalents and Restricted Cash The
Company considers cash equivalents to be those investments which are highly liquid, readily convertible to cash and have an original
maturity of three months or less when purchased. At September 30, 2020 and December 31, 2019, cash equivalents, which consisted
of money market funds, amounted to $40.4 million and $5.4 million, respectively. Restricted cash at September 30, 2020 and
December 31, 2019 of approximately $239,000 and $100,000, respectively collateralizes a letter of credit issued in connection
with the lease of office space in Chatham, New Jersey and New York City (see Note 12). The
following table provides a reconciliation of cash, cash equivalents and restricted cash reported within the condensed consolidated
balance sheets that sum to the total of the same amounts shown in the condensed consolidated statement of cash flow:
September
30, 2020 December
31, 2019
(in
thousands)
Cash and cash equivalents $ 55,658 $ 11,249
Restricted cash 239 100
Total $ 55,897 $ 11,349 Property
and equipment Property
and equipment are stated at cost, less accumulated depreciation. Depreciation is calculated using the straight-line method over
the asset’s estimated useful life, which is 20 years for buildings,
three years for computer assets, five years for furniture and all other equipment
and term of lease for leasehold improvements. Depreciation and amortization expense for the three and nine months ended September
30, 2020 was $8,000 and $20,000, respectively, and $5,000 and $21,000, respectively, for the three and nine months ended
September 30, 2019. All property and equipment are located in the United States and Ireland. Intangible
assets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their carrying amount may be less than fair value. As of September 30, 2020, the Company
believed that no impairment existed. Leases The
Company determines if an arrangement is a lease at inception. Operating leases are included in operating lease right-of-use (“ROU”)
assets, operating lease liabilities, current and operating lease liabilities, noncurrent i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In addition, for awards
that vest immediately and are non-forfeitable, the measurement date is the date the award is issued. 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densed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September 30, 2020, the Company has not recorded any unrecognized
tax benefits. The Company’s policy is to recognize interest and penalties accrued on any unrecognized tax benefits as a
component of income tax expense.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at the CARES Act may have on
our business. Currently, we do not believe the CARES Act will have a material impact on our accounting for income taxes. Per
Share Data The
computation of basic and diluted loss per share as of September 30, 2020 and 2019 excludes potentially dilutive securities when
their inclusion would be anti-dilutive, or if their exercise prices were greater than the average market price of the common stock
during the period. All
warrants issued participate on a one-for-one basis with common stock in the distribution of dividends, if and when declared by
the Board of Directors, on the Company’s common stock. For purposes of computing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three
and nine months ended September 30, 2020, as results of operations were a loss for the period. Potentially
dilutive securities excluded from the computation of basic and diluted net loss per share, as of September 30, 2020 and 2019,
are as follows:
2020 2019
Warrants to purchase common
stock 650,806 496,486
Options to purchase
common stock 10,209,286 109,036
Totals 10,860,092 605,5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3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September 30,
2020, and December 31, 2019, the Company used Level 1 quoted prices in active markets to value cash equivalents of $40.4 million
and $5.4 million, respectively. The Company did not have any Level 2 or Level 3 assets or liabilities as of both September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NOTE
4 – PROPERTY AND EQUIPMENT, NET Property
and equipment, net consisted of the following (in thousands):
September
30 December
31
2020 2019
(in
thousands)
Property
and equipment, net:
Land
and Buildings $ 4,000 $ —
Office
furniture and equipment 364 334
Leasehold
improvements 23 23
4,387 357
Less:
Accumulated depreciation and amortization (343 ) (323 )
$ 4,044 $ 34 On
September 28, 2020, the Company completed the purchase of its 40,000 square foot facility in Massachusetts for $4,000,000, to
house its new Advanced Development Center for accelerated development and manufacturing of vaccines. As of September 30, 2020, the asset has not been placed in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5 – STOCKHOLDERS’ EQUITY On
August 31, 2020, the Company filed an amendment to its articles of incorporation, as amended, to increase the number of shares
of common stock authorized from 150,000,000 to 400,000,000. On
October 1, 2020, the Company received a letter (the “Notice”) from the Listing Qualifications staff of The Nasdaq
Stock Market LLC (“Nasdaq”) indicating that, based upon the closing bid price of the Company’s common stock
for the last 30 consecutive business days, the Company no longer meets the requirement to maintain a minimum bid price of $1 per
share, as set forth in Nasdaq Listing Rule 55450(a)(1) (the “Minimum Bid Price Requirement”). In
accordane with Nasdaq Listing Rule 5810(c)(3)(A), the Company has been provided a period of 180 calendar days, or until March
30, 2021, in which to regain compliance. In order to regain compliance with the Minimum Bid Price Requirement, the closing bid
price of the Company’s common stock must be at least $1 per share for a minimum of ten consecutive business days during
this 180-day period. In the event that the Company does not regain compliance within this 180-day period, the Company may be eligible
to seek an additional compliance period of 180 calendar days if it meets the continued listing requirement for market value of
publicly held shares and all other initial listing standards for the Nasdaq Global Market, with the exception of the Minimum Bid
Price Requirement, and provides written notice to Nasdaq of its intent to cure the deficiency during this second compliance period,
by effecting a reverse stock split, if necessary. However, if it appears to the Nasdaq Staff that the Company will not be able
to cure the deficiency, or if the Company is otherwise not eligible, Nasdaq will provide notice to the Company that its common
stock will be subject to deli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PURCHASE AGREEMENT WITH TRIGEMINA</t>
        </is>
      </c>
      <c r="B1" s="2" t="inlineStr">
        <is>
          <t>9 Months Ended</t>
        </is>
      </c>
    </row>
    <row r="2">
      <c r="B2" s="2" t="inlineStr">
        <is>
          <t>Sep. 30, 2020</t>
        </is>
      </c>
    </row>
    <row r="3">
      <c r="A3" s="3" t="inlineStr">
        <is>
          <t>Contingent milestone payment obligation</t>
        </is>
      </c>
    </row>
    <row r="4">
      <c r="A4" s="4" t="inlineStr">
        <is>
          <t>ASSET PURCHASE AGREEMENT WITH TRIGEMINA</t>
        </is>
      </c>
      <c r="B4" s="4" t="inlineStr">
        <is>
          <t>NOTE 6 – ASSET PURCHASE AGREEMENT WITH TRIGEMINA On June 11, 2020, the
Company entered into an asset purchase agreement (the “Asset Purchase Agreement”) with Trigemina, Inc. (“Trigemina”)
and certain shareholders named therein (the “Executive Shareholders”) pursuant to which Tonix acquired Trigemina assets
related to migraine and pain treatment technologies (the “Assets”). In connection with the acquisition of the Assets,
Tonix assumed Trigemina’s rights and obligations under that certain Amended and Restated Exclusive License Agreement, dated
November 30, 2007, as amended, by and between Trigemina and The Board of Trustees of the Leland Stanford Junior University (“Stanford”)
(the “License “Agreement”) pursuant to an Assignment and Assumption Agreement with Stanford (“Assignment
and Assumption Agreement”), dated June 11, 2020. As consideration for entering into the Asset Purchase Agreement, Tonix has
agreed to pay $824,759 to Trigemina and issued to Trigemina 2,000,000 shares of the Company’s common stock, par value $0.001
per share (the “Common Stock”), and valued at $0.68 per share, based on the closing stock price on June 11 th Pursuant to the terms
of the Assignment and Assumption Agreement, Stanford has granted to Tonix an exclusive license, with the right to sublicense, certain
patents related to the Assets. Stanford has reserved for itself the right to practice under the patents for academic research and
educational purposes. Tonix is obligated to use commercially reasonable efforts to diligently develop, manufacture, and sell products
claimed or covered by the patent and will use commercially reasonable efforts to diligently develop markets for such products.
The License Agreement specifies developmental milestones and the period of time during which such milestones must be completed,
and provides for an annual maintenance fee payable to Stanford. As of September 30,
2020, no milestone payments have been accrued or paid in relation to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PURCHASE AGREEMENT WITH TRIMARAN</t>
        </is>
      </c>
      <c r="B1" s="2" t="inlineStr">
        <is>
          <t>9 Months Ended</t>
        </is>
      </c>
    </row>
    <row r="2">
      <c r="B2" s="2" t="inlineStr">
        <is>
          <t>Sep. 30, 2020</t>
        </is>
      </c>
    </row>
    <row r="3">
      <c r="A3" s="3" t="inlineStr">
        <is>
          <t>Business Combinations [Abstract]</t>
        </is>
      </c>
    </row>
    <row r="4">
      <c r="A4" s="4" t="inlineStr">
        <is>
          <t>ASSET PURCHASE AGREEMENT WITH TRIMARAN</t>
        </is>
      </c>
      <c r="B4" s="4" t="inlineStr">
        <is>
          <t>NOTE 7 – ASSET PURCHASE AGREEMENT WITH TRIMARAN On August 19, 2019, the Company entered into an asset purchase agreement
(the “TRImaran Asset Purchase Agreement”) with TRImaran Pharma, Inc. (“TRImaran”) and the selling shareholders
named therein (the “Selling Shareholders”) pursuant to which Tonix acquired TRImaran’s assets related to certain
pyran-based compounds (the “Assets”). In connection with the acquisition of the Assets, Tonix entered into a First
Amended and Restated Exclusive License Agreement (the “WSU License Agreement”) with Wayne State University (“WSU”)
on August 19, 2019. As consideration for entering into the TRImaran Asset Purchase Agreement, Tonix paid $100,000 to TRImaran and
has assumed certain liabilities of TRImaran totaling $68,500. The $168,500 was recorded to research and development expenses in
the statement of operations in 2019. Upon the achievement of specified development, regulatory and sales milestones, Tonix also
agreed to pay TRImaran and the Selling Shareholders, in restricted stock or cash, at Tonix’s option, a total of approximately
$3.4 million. Pursuant to the terms of the TRImaran Asset Purchase Agreement, TRImaran and the Selling Shareholders are prohibited
from disclosing confidential information related to the Assets and are restricted from engaging, for a period of three years, in
the development or commercialization of any therapeutic containing any pyran-based drug compound for the treatment of post-traumatic
stress disorder, attention deficit hyperactivity disorder or major depressive disorder. Also for a period of three years, if TRImaran
or any Selling Shareholder engage in the research or development of any potential therapeutic compound for the treatment of any
central nervous system disorder, TRImaran or such Selling Shareholder is obliged to provide notice and opportunity to Tonix to
make an offer to acquire or license rights with respect to such product candidate. Pursuant to the terms
of the WSU License Agreement, WSU has granted to Tonix an exclusive license, with the right to sublicense, certain patents, technical
information and material (collectively, the “Technology”) related to the Assets. WSU has reserved for itself the right
to practice the Technology for academic research and educational purposes. Tonix is obligated to use commercially reasonable efforts
to obtain regulatory approval for one or more products utilizing the Technology (“WSU Products”) and to use commercially
reasonable marketing efforts throughout the term of the WSU License Agreement. The WSU License Agreement specifies developmental
milestones and the period of time during which such milestones must be completed and provides for an annual maintenance fee payable
to WSU. Tonix is obligated to substantially manufacture WSU Products in the United States if WSU Products will be sold in the United
States. Pursuant to the WSU
License Agreement, Tonix has agreed to pay $75,000 to WSU as reimbursement of certain patent expenses, and, upon the achievement
of specified development, regulatory and sales milestones, the Company also agreed to pay WSU, milestone payments totaling approximately
$3.4 million. Tonix has also agreed to pay WSU single-digit royalties on net sales of WSU Products sold by Tonix or a sublicensee
on a tiered basis based on net sales, and additional sublicense fees on certain consideration received from sublicensees. Royalties
on each particular WSU Product are payable on a country-by-country and Product-by-Product basis until the date of expiration of
the last valid claim in the last to expire of the issued patents covered by the WSU License Agreement. Royalties payable on net
sales of WSU Products may be reduced by 50% of the royalties payable by Tonix to any third party for intellectual property rights
which are necessary for the practice of the rights licensed to Tonix under the WSU License Agreement, provided that the royalty
payable on a WSU Product may not be reduced by more than 50%. Each party also has the right to terminate the agreement for customary
reasons such as material breach and bankruptcy. The WSU License Agreement contains provisions relating to termination, indemnification,
confidentiality and other customary matters for an agreement of this kind. As of September 30,
2020, no milestone payments have been accrued or paid in relation to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CENSE AGREEMENT WITH COLUMBIA UNIVERSITY</t>
        </is>
      </c>
      <c r="B1" s="2" t="inlineStr">
        <is>
          <t>9 Months Ended</t>
        </is>
      </c>
    </row>
    <row r="2">
      <c r="B2" s="2" t="inlineStr">
        <is>
          <t>Sep. 30, 2020</t>
        </is>
      </c>
    </row>
    <row r="3">
      <c r="A3" s="3" t="inlineStr">
        <is>
          <t>Stock Warrants</t>
        </is>
      </c>
    </row>
    <row r="4">
      <c r="A4" s="4" t="inlineStr">
        <is>
          <t>LICENSE AGREEMENT WITH COLUMBIA UNIVERSITY</t>
        </is>
      </c>
      <c r="B4" s="4" t="inlineStr">
        <is>
          <t>NOTE
8 – LICENSE AGREEMENTS WITH COLUMBIA UNIVERSITY On
September 16, 2019, the Company entered into an exclusive License Agreement (the “Columbia License Agreement”) with
the Trustees of Columbia University in the City of New York (“Columbia”) pursuant to which Columbia granted to Tonix
an exclusive license, with the right to sublicense, certain patents and technical information (collectively, the “TFF2 Technology”)
related to a recombinant Trefoil Family Factor 2 (TFF2), and to develop and commercialize products thereunder (each, a “TFF2
Product”). Pursuant to the terms of the Columbia License Agreement, Columbia has reserved for itself the right to practice
the TFF2 Technology for academic research and educational purposes. The
Company has paid a five-digit license fee to Columbia as consideration for entering into the Columbia License Agreement, which
was recorded to research and development expenses in the statement of operations for the year ended December 31, 2019. The Company
is obligated to use Commercially Reasonable Efforts, as defined in the Columbia License Agreement, to develop and commercialize
the TFF2 Product, and to achieve specified developmental milestones. The
Company has agreed to pay Columbia single-digit royalties on net sales of (i) TFF2 Products sold by Tonix or a sublicensee and
(ii) any other products that involve material or technical information related to the TFF2 Product and transferred to Tonix pursuant
to the Columbia License Agreement (“Other Products”) sold by Tonix or a sublicensee. Royalties on each particular
TFF2 Product are payable on a country-by-country and Product-by-Product basis until the latest of (i) the date of expiration of
the last valid claim in the last to expire of the issued patents covered by the Columbia License Agreement, and (ii) a specified
period of time after the first commercial sale of a TFF2 Product in the country in question. Royalties on each particular Other
Product are payable on a country-by-country and product-by-product basis until a specified period of time after the first commercial
sale of such particular Other Product in such country. Royalties payable on net sales of the TFF2 Product and Other Products may
be reduced by 50% of the royalties payable by Tonix to any third party for intellectual property rights which are necessary for
the practice of the rights licensed to Tonix under the Columbia License Agreement, provided that the royalty payable on a Product
or Other Product may not be reduced by more than 50%. The
Company is also obligated to make contingent milestone payments to Columbia totaling $4.1 million on a Product-by-Product basis
upon the achievement of certain development, approval and sales milestones related to a TFF2 Product. In addition, the Company
shall pay Columbia 5% of consideration, other than royalty payments and certain other categories of consideration, payable to
the Company by a sublicensee. As of September 30, 2020, no milestone payments have been accrued or paid in relation to this agreement. On
May 20, 2019, the Company entered into an exclusive License Agreement (the “License Agreement”) with Columbia pursuant
to which Columbia, for itself and on behalf of the University of Kentucky and the University of Michigan (collectively, the “Institutions”)
granted to the Company an exclusive license, with the right to sublicense, certain patents, technical information and material
(collectively, the “Technology”) related to a double-mutant cocaine esterase, and to develop and commercialize products
thereunder (each, a “Product”). Pursuant to the terms of the License Agreement, Columbia has reserved for itself and
the Institutions the right to practice the Technology for academic research and educational purposes. The
Company agreed to pay a six-digit license fee to Columbia as consideration for entering into the License Agreement. The Company
is obligated to use Commercially Reasonable Efforts, as defined in the License Agreement, to develop and commercialize the Product,
and to achieve specified developmental milestones. The first 50% of the license fee was paid by September 30, 2019, while the
remaining 50% license fee, was paid during the second quarter of 2020. Both installments of the license fee were recorded to research
and development expenses in the statement of operations. The
Company has agreed to pay Columbia single-digit royalties on net sales of (i) Products sold by the Company or a sublicensee and
(ii) any other products that involve material or technical information related to the Product and transferred to the Company pursuant
to the License Agreement (“Other Products”) sold by the Company or a sublicensee. Royalties on each particular Product
are payable on a country-by-country and Product-by-Product basis until the latest of (i) the date of expiration of the last valid
claim in the last to expire of the issued patents covered by the License Agreement, (ii) a specified period of time after the
first commercial sale of a Product in the country in question, or (iii) expiration of any market exclusivity period granted by
a regulatory agency. Royalties on each particular Other Product are payable on a country-by-country and product-by-product basis
until the later of (i) a specified period of time after the first commercial sale of such particular Other Product in such country
or (ii) expiration of any market exclusivity period granted by a regulatory agency. Royalties payable on net sales of the Product
and Other Products may be reduced by 50% of the royalties payable by the Company to any third party for intellectual property
rights which are necessary for the practice of the rights licensed to the Company under the License Agreement, provided that the
royalty payable on a Product or Other Product may not be reduced by more than 50%. The
Company is also obligated to make contingent milestone payments to Columbia totaling $3 million on a Product-by-Product basis
upon the achievement of certain development, approval and sales milestones related to a Product. In addition, the Company shall
pay Columbia 5% of consideration, other than royalty payments and certain other categories of consideration, payable to the Company
by a sublicensee. As of September 30, 2020, no milestone payments have been accrued or paid in relation to thi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COMMON STOCK</t>
        </is>
      </c>
      <c r="B1" s="2" t="inlineStr">
        <is>
          <t>9 Months Ended</t>
        </is>
      </c>
    </row>
    <row r="2">
      <c r="B2" s="2" t="inlineStr">
        <is>
          <t>Sep. 30, 2020</t>
        </is>
      </c>
    </row>
    <row r="3">
      <c r="A3" s="3" t="inlineStr">
        <is>
          <t>Equity [Abstract]</t>
        </is>
      </c>
    </row>
    <row r="4">
      <c r="A4" s="4" t="inlineStr">
        <is>
          <t>SALE OF COMMON STOCK</t>
        </is>
      </c>
      <c r="B4" s="4" t="inlineStr">
        <is>
          <t xml:space="preserve">NOTE 9 – SALE OF COMMON STOCK 2020 Lincoln Park Transaction On September 3, 2020, the Company entered into a purchase agreement
(the “2020 Purchase Agreement”) and a registration rights agreement (the “2020 Registration Rights Agreement”)
with Lincoln Park Capital Fund, LLC (“Lincoln Park”). Pursuant to the terms of the 2020 Purchase Agreement, Lincoln
Park has agreed to purchase from the Company up to $30,000,000 of the Company’s common stock (subject to certain limitations)
from time to time during the term of the 2020 Purchase Agreement. Pursuant to the terms of the 2020 Registration Rights Agreement,
the Company filed with the SEC a registration statement to register for resale under the Securities Act the shares that have been
or may be issued to Lincoln Park under the 2020 Purchase Agreement. Pursuant
to the terms of the 2020 Purchase Agreement, at the time the Company signed the 2020 Purchase Agreement and the 2020 Registration
Rights Agreement, the Company issued 600,000 During
the nine months ended September 30, 2020, no shares of common stock were sold by the Company under the 2020 Purchase Agreement. Subsequent to September 30, 2020, the Company sold an aggregate
of approximately 10.5 million shares of common stock under the 2020 Purchase Agreement, for gross proceeds of approximately $6.4
million. July 13 th On July 13, 2020, the
Company entered into an underwriting agreement with A.G.P/Alliance Global Partners (“AGP”), relating to the issuance
and sale of 20,940,000 shares of common stock, in a registered direct public offering (“the July 13 th th 2020 At-the-Market Offering On April 8, 2020, the Company entered into a sales agreement (the
“Sales Agreement”) with AGP pursuant to which the Company may issue and sell, from time to time, shares of the Company’s
common stock having an aggregate offering price of up to $50.0 million in at-the-market offerings (“ATM”) sales. On
the same day, the Company filed a prospectus supplement under a shelf registration relating to the Sales Agreement. AGP will act
as sales agent and will be paid a 3% commission on each sale under the Sales Agreement. The Company’s common stock will be
sold at prevailing market prices at the time of the sale, and, as a result, prices will vary. On September 4, 2020, the Company
filed an amended prospectus supplement under a shelf registration relating to the Sales Agreement to increase the aggregate offering
price to $100.0 million in ATM sales under the Sales Agreement. From date of inception until September 30, 2020, the Company sold
approximately 62.3 million shares of common stock under the Sales Agreement, for gross proceeds of approximately $43.5 million.
Subsequent to September 30, 2020, the Company has sold 5.9 million shares of common stock under the Sales Agreement, for gross
proceeds of approximately $4.6 million. February 7 th On February 7, 2020,
the Company entered into an underwriting agreement with AGP pursuant to which the Company sold securities consisting of 3,837,000
Class A Units at a public offering price of $0.57 per unit, with each unit consisting of one share of common stock and one warrant
to purchase one share of common stock, and 5,313 Class B Units at a public offering price of $1,000 per unit, with each unit consisting
of one share of Series B Convertible Preferred Stock, with a conversion price of $0.57 per share, convertible into 1,754.386 shares
of common stock and warrants to purchase 1,754.386 shares of common stock (“the February 7 th The February 7 th After allocating proceeds
to the warrants issued with the Series B Convertible Preferred Stock, the effective conversion price of the Series B Convertible
Preferred Stock was determined to be less than the fair value of the underlying common stock at the date of commitment, resulting
in a beneficial conversion feature (“BCF”) at that date. Since the Series B Preferred Stock has no stated maturity
or redemption date and is immediately convertible at the option of the holder, the discount created by the BCF of $1.3 million,
based on intrinsic value, was charged to additional paid in capital as a non-cash “deemed dividend” and included in
net loss to common stockholders. During the first quarter
of 2020, all 5,313 shares of Series B Convertible Preferred Stock were converted into common stock. During February and
March 2020, 10.8 million of the warrants issued in the February 7 th During August 2020,
2.2 million of the warrants issued in the February 7 th February 28 th On February 28, 2020,
the Company entered into an underwriting agreement with AGP, relating to the issuance and sale of 14,550,000 shares of common
stock, in a registered direct public offering (“the February 28th Financing”). The public offering price for each
share of common stock was $1.10. The February 28th Financing closed on March 3, 2020. AGP purchased the shares at a seven percent
discount to the then current public price, for an aggregate discount of $1.1 million. The Company incurred other offering expenses
of approximately $0.1 million. The Company received net proceeds of approximately $14.8 million, after deducting the underwriting
discount and other offering expenses. November 2019 Financing On November 14, 2019,
the Company entered into an underwriting agreement with AGP pursuant to which the Company sold securities consisting of 547,420
Class A Units at a public offering price of $1.94 per unit, with each unit consisting of one share of common stock, one warrant
to purchase one share of common stock (“primary warrant”) and one-half of one warrant to purchase one half of one share
common stock (“common warrant”), and 7,938 Class B Units at a public offering price of $1,000 per unit, with each unit
consisting of one share of Series A Convertible Preferred Stock, with a conversion price of $1.94 per share, convertible into 515.464
shares of common stock, primary warrants to purchase 515.464 shares of common stock, and common warrants to purchase 257.732 shares
of common stock (the “November 2019 Financing”). The primary warrants have an exercise price of $1.94, are immediately
exercisable and expire five years from the date of issuance. The common warrants have an exercise price of $1.94, are exercisable
and expire 12 months from the date of issuance. The common warrants are exercisable on a cashless basis at the option of the holder
on the earlier of 30 days from issuance and the date by which an aggregate of $9.0 million of our securities were traded. The November 2019 Financing
closed on November 19, 2019. AGP purchased the Class A and Class B Units at a seven-percent discount to the public offering price,
for an aggregate discount of approximately $0.6 million. The Company incurred other offering expenses of approximately $0.5 million.
The Company received net proceeds from the November 2019 Financing of approximately $7.9 million, after deducting the underwriting
discount and other offering expenses. After allocating proceeds
to the warrants issued with the Series A Convertible Preferred Stock, the effective conversion price of the Series A Convertible
Preferred Stock was determined to be less than the fair value of the underlying common stock at the date of commitment, resulting
in a BCF at that date. Since the Series A Preferred Stock has no stated maturity or redemption date and is immediately convertible
at the option of the holder, the discount created by the BCF of $2.5 million, based on the intrinsic value, was charged to additional
paid in capital as a non-cash “deemed dividend” and included in net loss to common stockholders. As of December 31,
2019, all 7,938 shares of Series A Convertible Preferred Stock were converted into common stock. With the February 7th
financing, warrants that were issued as part of the November 2019 Financing were repriced at $0.57 pursuant to their terms. As
a result of the issuance of common stock in February 2020 for less than the November 2019 warrant exercise price, a repricing of
the warrants issued in the November 2019 Financing was triggered. The Company recognized a one-time non-cash “deemed dividend”
of $0.5 million, representing the increase in the fair value of the warrants. The non-cash “deemed dividend” was charged
to additional paid in capital and included in net loss to stockholders. During February and March 2020, 2.3 million of the warrants
issued in the November 2019 financing, with an exercise price of $0.57, were exercised for proceeds of approximately $1.3 million. As a result of the
issuance of common stock in the July 13 th During July 2020, 2.3
million of the warrants issued in the November 2019 Financing, with an exercise price of $0.50, were exercised for proceeds of
approximately $1.2 million. 2019 Lincoln Park Transaction On
August 20, 2019, the Company entered into a purchase agreement (the “2019 Purchase Agreement”) and a registration rights
agreement (the “2019 Registration Rights Agreement”) with Lincoln Park. Pursuant to the terms of the 2019 Purchase
Agreement, Lincoln Park has agreed to purchase from us up to $15,000,000 of the Company’s common stock (subject to certain
limitations) from time to time during the term of the 2019 Purchase Agreement. Pursuant to the terms of the 2019 Registration Rights
Agreement, the Company filed with the SEC a registration statement to register for resale under the Securities Act the shares that
have been or may be issued to Lincoln Park under the 2019 Purchase Agreement. Pursuant
to the terms of the 2019 Purchase Agreement, at the time the Company signed the 2019 Purchase Agreement and the 2019 Registration
Rights Agreement, the Company issued 35,529 As
a result of receiving stockholder approval on January 16, 2020, the Company may sell more than 19.9% of it’s common stock
outstanding pursuant to the 2019 Purchase Agreement without violating Nasdaq Marketplace Rules, including Rule 5635(d), requiring
shareholder approval for the sale, issuance or potential issuance by an issuer of common stock (or securities convertible into
or exercisable for common stock) at a price less than the greater of book or market value. During
the nine months ended September 30, 2020, the Company sold an aggregate of approximately 464,471 shares of common stock under the
2019 Purchase Agreement, for gross proceeds of approximately $0.3 million. The Company did not sell any shares of common stock
under the 2019 Purchase Agreement during the nine months ended September 30, 2019. July 2019 Financing On July 16, 2019, the
Company entered into an underwriting agreement with Aegis Capital Corp., as representatives of the underwriters (“Aegis”),
relating to the issuance and sale of 900,000 shares of its common stock, in an underwritten public offering (the “July 2019
Financing”). The public offering price for each share of common stock was $6.00. The Company granted Aegis a 45-day option
to purchase up to an additional 135,000 shares of common stock to cover over-allotments, if any. The July 2019 Financing
closed on July 18, 2019. Aegis purchased the shares at an eight percent discount to the then current public price, for an aggregate
discount of $0.4 million. The Company incurred offering expenses of approximately $0.5 million. The Company received net proceeds
of approximately $4.5 million, after deducting the underwriting discount and other offering expenses. December 2018 Financing On December 7, 2018,
the Company entered into an underwriting agreement with AGP and Dawson James Securities, Inc. (collectively, the “Underwriters”)
pursuant to which the Company sold securities consisting of 86,171 Class A Units at a public offering price of $35.00 per unit,
with each unit consisting of one share of common stock and a warrant to purchase one share of common stock, and 11,984 Class B
Units at a public offering price of $1,000 per unit, with each unit consisting of one share of Series A Convertible Preferred Stock,
with a conversion price of $35.00 per share convertible into 28.5714 shares of common stock, and warrants to purchase 28.5714 shares
of Common Stock (the “December 2018 Financing”). The warrants have an exercise price of $35.00, are immediately exercisable
and expire five years from the date of issuance. The Company also granted
the Underwriters a 45-day option to purchase up to 64,286 shares of common stock and/or additional warrants to purchase up to 64,286
additional shares of common stock. The December 2018 Financing
closed on December 11, 2018. The Underwriters purchased the Class A and Class B Units at a seven-percent discount to the public
offering price, for an aggregate discount of approximately $1.1 million (or $2.40 per share). The Company incurred other offering
expenses of approximately $0.4 million. The Company received net proceeds from the December 2018 Financing of approximately $13.6
million, after deducting the underwriting discount and other offering expenses. Additionally, the Underwriters
fully exercised the over-allotment option related to the warrants and purchased additional warrants to acquire 64,000 shares of
common stock for net proceeds of approximately $6,000. On December 13, 2018,
the Underwriters partially exercised the over-allotment option and purchased 25,000 shares of common stock for net proceeds of
approximately $0.8 million, net of an aggregate discount of $0.1 million (or $2.40 per share). After allocating proceeds
to the warrants issued with the Series A convertible preferred stock, the effective conversion price of the Series A Convertible
Preferred Stock, after the bifurcation of the warrants, was determined to be less than the fair value of the underlying common
stock at the date of commitment, resulting in a BCF at that date. Since the Series A Preferred Stock has no stated maturity or
redemption date and is immediately convertible at the option of the holder, the discount created by the BCF of $3.3 million, based
on the intrinsic value, was charged to additional paid in capital as a “deemed dividend” and included in net loss to
common stockholders. During the first
quarter of 2019, the remaining 9,856 shares of Series A Convertible Preferred Stock were converted into 281,610 shares of common
stock. 2018 Lincoln Park Transaction On
October 18, 2018, the Company entered into a purchase agreement (the “2018 Purchase Agreement”) and a registration
rights agreement (the “2018 Registration Rights Agreement”) with Lincoln Park. Pursuant to the terms of the 2018 Purchase
Agreement, Lincoln Park has agreed to purchase from us up to $15,000,000 of the Company’s common stock (subject to certain
limitations) from time to time during the term of the 2018 Purchase Agreement. Pursuant to the terms of the 2018 Registration Rights
Agreement, the Company filed with the SEC a registration statement to register for resale under the Securities Act the shares that
have been or may be issued to Lincoln Park under the 2018 Purchase Agreement. Pursuant
to the terms of the 2018 Purchase Agreement, at the time the Company signed the 2018 Purchase Agreement and the 2018 Registration
Rights Agreement, the Company issued 3,500 During
the nine months ended September 30, 2019, the Company sold an aggregate of approximately 22,754 shares of common stock under the
2018 Purchase Agreement, for gross proceeds of approximately $0.4 million. Under
applicable rules of the NASDAQ Global Market, the Company could not issue or sell more than 19.99% of the shares of its common
stock outstanding immediately prior to the execution of the 2018 Purchase Agreement (approximately 26,200 shares) to Lincoln Park
under the 2018 Purchase Agreement without stockholder approval, unless the average price of all applicable sales of its common
stock to Lincoln Park under the 2018 Purchase Agreement equals or exceeds a threshold amount. As the Company has issued approximately
26,200 shares to Lincoln Park, by September 30, 2019, under the 2018 Purchase Agreement at less than the threshold amount, the
Company will not sell any additional shares under the 2018 Purchase Agreement without shareholder approv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NOTE 10 – STOCK-BASED COMPENSATION 2019 Stock Incentive Plan On May 3, 2019, the
Company’s stockholders approved the Tonix Pharmaceuticals Holding Corp. 2019 Stock Incentive Plan (the “2019 Plan”).
The 2019 Plan provided for the issuance of up to 140,000 shares of common stock. With the adoption of the 2020 Plan (as defined
below), no further grants may be made under the 2019 Plan. 2020 Stock Incentive Plan On January 16, 2020,
the Company’s stockholders approved the Tonix Pharmaceuticals Holding Corp. 2020 Stock Incentive Plan (the “2020 Plan”).
The 2020 Plan provided for the issuance of up to 600,000 shares of common stock. With the adoption of the Amended and Restated
2020 Plan (as defined below), no further grants may be made under the 2020 Plan. Amended and Restated 2020 Stock Incentive
Plan On May 1, 2020, the
Company’s stockholders approved the Tonix Pharmaceuticals Holding Corp. Amended and Restated 2020 Stock Incentive Plan (“Amended
and Restated 2020 Plan”), and together with the 2020 Plan and the 2019 Plan, the “Plans”). Under the terms
of the Amended and Restated 2020 Plan, the Company may issue (1) stock options (incentive and nonstatutory), (2) restricted stock,
(3) SARs, (4) RSUs, (5) other stock-based awards, and (6) cash-based awards. The 2020 Plan provides for the issuance of up to 10,000,000
shares of common stock, which amount will be increased to the extent that awards granted under the Amended and Restated 2020
Plan and the Plans are forfeited, expire or are settled for cash (except as otherwise provided in the Amended and Restated 2020
Plan). The Board of Directors determines the exercise price, vesting and expiration period of the grants under the 2020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expiration period of grants under the Amended and Restated 2020 Plan may not be more than ten years. As of September
30, 2020, 456,250 shares were available for future grants under the Amended and Restated 2020 Plan. A summary of the stock option activity and
related information for the Plans for the nine months ended September 30, 2020 is as follows:
Shares Weighted-Average Exercise Price Weighted-Average Remaining Contractual Term Aggregate Intrinsic Value
Outstanding at December 31, 2019 109,036 $ 199.57 8.60 $ —
Grants 10,100,250 $ 0.81
Exercised —
Forfeitures or expirations —
Outstanding at September 30, 2020 10,209,286 $ 2.93 9.51 $ 681,418
Exercisable at September 30, 2020 148,995 $ 130.40 4.92 $ 6,180 The aggregate intrinsic
value in the preceding table represents the total pretax intrinsic value, based on options with an exercise price less than the
Company’s closing stock price at the respective dates. The weighted
average fair value of options granted during the nine months ended September 2020 was $0.66 per share. The weighted average
fair value of options granted during the nine months ended September 2019 was $16.54 per share. No stock options were granted
during the three months ended September 30, 2020 and 2019. The Company measures the fair value of stock options on the date
of grant, based on the Black Scholes option pricing model using certain assumptions discussed below, and the closing market price
of the Company’s common stock on the date of the grant. The fair value of the award is measured on the grant date. One-third
of most stock options granted pursuant to the Plans vest 12 months from the date of grant and 1/36th each month thereafter for
24 months, and expire ten years from the date of grant. In addition, the Company issues options to directors which vest over a
one-year period. The Company also issues premium options to executive officers which have an exercise price greater than the grant
date fair value, and has issued performance-based options which vest when target parameters are met, subject in each case to a
one year minimum service period prior to vesting. Stock-based compensation expense related to awards is amortized over the applicable
vesting period using the straight-line method. The assumptions used
in the valuation of stock options granted during the nine months ended September 30, 2020 and 2019 were as follows:
Nine Months Ended
September 30, 2020 Nine Months Ended
September 30, 2019
Risk-free interest rate 0.36% to 1.25 % 2.30% to 2.54 %
Expected term of option 5.5 to 6 years 5.10 to 10.0 years
Expected stock price volatility 120.62% - 129.29 % 107.12 -109.72 %
Expected dividend yield 0.0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y’ historical stock price volatility. Stock-based compensation
expense relating to options granted of $0.9 million and $2.0 million was recognized for the three and nine-month periods ended
September 30, 2020, respectively, and $0.4 million and $1.1 million was recognized for the three and nine-month periods ended September
30, 2019, respectively. As of September 30,
2020, the Company had approximately $6.5 million of total unrecognized compensation cost related to non-vested awards granted under
the Plans, which the Company expects to recognize over a weighted average period of 2.35 years. 2019 Employee Stock Purchase Plan On May 3, 2019, the
Company’s stockholders approved the Tonix Pharmaceuticals Holdings Corp. 2019 Employee Stock Purchase Plan (the “2019
ESPP”). As a result of adoption of the 2020 ESPP, as defined below, by the stockholders, no further grants may be made under
the 2019 ESPP Plan. 2020 Employee Stock Purchase Plan On May 1, 2020, the
Company’s stockholders approved the Tonix Pharmaceuticals Holdings Corp. 2020 Employee Stock Purchase Plan (the “2020
ESPP”). The 2020 ESPP allows
eligible employees to purchase up to an aggregate of 300,000 shares of the Company’s common stock. Under the 2020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2020 ESPP is for six months, which can be modified from time-to-time. Subject to limitations,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20 ESPP, subject to the statutory limit under the Code. As of September 30, 2020, 300,000 shares were available
for future sales under the 2020 ESPP. The 2020 and 2019 ESPP are considered compensatory plans with the
related compensation cost expensed over the six-month offering period. For the nine months ended September 30, 2020 and 2019, $23,000
and $28,000, respectively were expensed. In January 2019, 177 shares that were purchased as of December 31, 2018, under the 2018
ESPP, were issued. Accordingly, during the quarter ended March 31, 2019, approximately $3,000 of employee payroll deductions accumulated
at December 31, 2018, related to acquiring such shares, was transferred from accrued expenses to additional paid in capital. As
of December 31, 2019, approximately $9,000 of employee payroll deductions, which were withheld since July 1, 2019, the commencement
of the offering period ending December 31, 2019, were included in accrued expenses in the accompanying balance sheet. In January
2020, 1,578 shares that were purchased as of December 31, 2019, under the 2019 ESPP, were issued. Accordingly, during the first
quarter of 2020, approximately $2,000 of employee payroll deductions accumulated at December 31, 2019, related to acquiring such
shares, was transferred from accrued expenses to additional paid in capital. The remaining $7,000 was returned to the employees.
During the quarter-ended September 30, 2020, approximately $20,000 of employee payroll deductions have accumulated at September
30, 2020, and have been recorded in accru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5658</v>
      </c>
      <c r="C3" s="6" t="n">
        <v>11249</v>
      </c>
    </row>
    <row r="4">
      <c r="A4" s="4" t="inlineStr">
        <is>
          <t>Prepaid expenses and other</t>
        </is>
      </c>
      <c r="B4" s="5" t="n">
        <v>6360</v>
      </c>
      <c r="C4" s="5" t="n">
        <v>2699</v>
      </c>
    </row>
    <row r="5">
      <c r="A5" s="4" t="inlineStr">
        <is>
          <t>Total current assets</t>
        </is>
      </c>
      <c r="B5" s="5" t="n">
        <v>62018</v>
      </c>
      <c r="C5" s="5" t="n">
        <v>13948</v>
      </c>
    </row>
    <row r="6">
      <c r="A6" s="4" t="inlineStr">
        <is>
          <t>Property and equipment, net</t>
        </is>
      </c>
      <c r="B6" s="5" t="n">
        <v>4044</v>
      </c>
      <c r="C6" s="5" t="n">
        <v>34</v>
      </c>
    </row>
    <row r="7">
      <c r="A7" s="4" t="inlineStr">
        <is>
          <t>Right-of-use assets, net</t>
        </is>
      </c>
      <c r="B7" s="5" t="n">
        <v>1196</v>
      </c>
      <c r="C7" s="5" t="n">
        <v>356</v>
      </c>
    </row>
    <row r="8">
      <c r="A8" s="4" t="inlineStr">
        <is>
          <t>Restricted cash</t>
        </is>
      </c>
      <c r="B8" s="5" t="n">
        <v>239</v>
      </c>
      <c r="C8" s="5" t="n">
        <v>100</v>
      </c>
    </row>
    <row r="9">
      <c r="A9" s="4" t="inlineStr">
        <is>
          <t>Intangible asset</t>
        </is>
      </c>
      <c r="B9" s="5" t="n">
        <v>120</v>
      </c>
      <c r="C9" s="5" t="n">
        <v>120</v>
      </c>
    </row>
    <row r="10">
      <c r="A10" s="4" t="inlineStr">
        <is>
          <t>Total assets</t>
        </is>
      </c>
      <c r="B10" s="5" t="n">
        <v>67617</v>
      </c>
      <c r="C10" s="5" t="n">
        <v>14558</v>
      </c>
    </row>
    <row r="11">
      <c r="A11" s="3" t="inlineStr">
        <is>
          <t>Current liabilities:</t>
        </is>
      </c>
    </row>
    <row r="12">
      <c r="A12" s="4" t="inlineStr">
        <is>
          <t>Accounts payable</t>
        </is>
      </c>
      <c r="B12" s="5" t="n">
        <v>1770</v>
      </c>
      <c r="C12" s="5" t="n">
        <v>3070</v>
      </c>
    </row>
    <row r="13">
      <c r="A13" s="4" t="inlineStr">
        <is>
          <t>Accrued expenses and other current liabilities</t>
        </is>
      </c>
      <c r="B13" s="5" t="n">
        <v>2073</v>
      </c>
      <c r="C13" s="5" t="n">
        <v>1713</v>
      </c>
    </row>
    <row r="14">
      <c r="A14" s="4" t="inlineStr">
        <is>
          <t>Lease liability, current</t>
        </is>
      </c>
      <c r="B14" s="5" t="n">
        <v>535</v>
      </c>
      <c r="C14" s="5" t="n">
        <v>352</v>
      </c>
    </row>
    <row r="15">
      <c r="A15" s="4" t="inlineStr">
        <is>
          <t>Total current liabilities</t>
        </is>
      </c>
      <c r="B15" s="5" t="n">
        <v>4378</v>
      </c>
      <c r="C15" s="5" t="n">
        <v>5135</v>
      </c>
    </row>
    <row r="16">
      <c r="A16" s="4" t="inlineStr">
        <is>
          <t>Lease liability, net of current portion</t>
        </is>
      </c>
      <c r="B16" s="5" t="n">
        <v>671</v>
      </c>
      <c r="C16" s="5" t="n">
        <v>6</v>
      </c>
    </row>
    <row r="17">
      <c r="A17" s="4" t="inlineStr">
        <is>
          <t>Total liabilities</t>
        </is>
      </c>
      <c r="B17" s="5" t="n">
        <v>5049</v>
      </c>
      <c r="C17" s="5" t="n">
        <v>5141</v>
      </c>
    </row>
    <row r="18">
      <c r="A18" s="3" t="inlineStr">
        <is>
          <t>Stockholders' equity:</t>
        </is>
      </c>
    </row>
    <row r="19">
      <c r="A19" s="4" t="inlineStr">
        <is>
          <t>Preferred stock, $0.001 par value; 5,000,000 shares authorized Series B Convertible Preferred stock, 5,313 and 0 shares designated as of September 30, 2020 and December 31, 2019, respectively; Series A Convertible Preferred stock, 0 and 7,938 shares designated as of September 30, 2020 and December 31, 2019, respectively</t>
        </is>
      </c>
      <c r="B19" s="4" t="inlineStr">
        <is>
          <t xml:space="preserve"> </t>
        </is>
      </c>
    </row>
    <row r="20">
      <c r="A20" s="4" t="inlineStr">
        <is>
          <t>Common stock, $0.001 par value; 400,000,000 and 150,000,000 shares authorized as of September 30, 2020 and December 31, 2019, respectively; 140,159,546 and 8,531,504 shares issued and outstanding as of September 30, 2020 and December 31, 2019, respectively</t>
        </is>
      </c>
      <c r="B20" s="5" t="n">
        <v>140</v>
      </c>
      <c r="C20" s="5" t="n">
        <v>9</v>
      </c>
    </row>
    <row r="21">
      <c r="A21" s="4" t="inlineStr">
        <is>
          <t>Additional paid in capital</t>
        </is>
      </c>
      <c r="B21" s="5" t="n">
        <v>313004</v>
      </c>
      <c r="C21" s="5" t="n">
        <v>226524</v>
      </c>
    </row>
    <row r="22">
      <c r="A22" s="4" t="inlineStr">
        <is>
          <t>Accumulated deficit</t>
        </is>
      </c>
      <c r="B22" s="5" t="n">
        <v>-250512</v>
      </c>
      <c r="C22" s="5" t="n">
        <v>-217070</v>
      </c>
    </row>
    <row r="23">
      <c r="A23" s="4" t="inlineStr">
        <is>
          <t>Accumulated other comprehensive loss</t>
        </is>
      </c>
      <c r="B23" s="5" t="n">
        <v>-64</v>
      </c>
      <c r="C23" s="5" t="n">
        <v>-46</v>
      </c>
    </row>
    <row r="24">
      <c r="A24" s="4" t="inlineStr">
        <is>
          <t>Total stockholders' equity</t>
        </is>
      </c>
      <c r="B24" s="5" t="n">
        <v>62568</v>
      </c>
      <c r="C24" s="5" t="n">
        <v>9417</v>
      </c>
    </row>
    <row r="25">
      <c r="A25" s="4" t="inlineStr">
        <is>
          <t>Total liabilities and stockholders' equity</t>
        </is>
      </c>
      <c r="B25" s="6" t="n">
        <v>67617</v>
      </c>
      <c r="C25" s="6" t="n">
        <v>14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WARRANTS</t>
        </is>
      </c>
      <c r="B1" s="2" t="inlineStr">
        <is>
          <t>9 Months Ended</t>
        </is>
      </c>
    </row>
    <row r="2">
      <c r="B2" s="2" t="inlineStr">
        <is>
          <t>Sep. 30, 2020</t>
        </is>
      </c>
    </row>
    <row r="3">
      <c r="A3" s="3" t="inlineStr">
        <is>
          <t>Stock Warrants Abstract</t>
        </is>
      </c>
    </row>
    <row r="4">
      <c r="A4" s="4" t="inlineStr">
        <is>
          <t>STOCK WARRANTS</t>
        </is>
      </c>
      <c r="B4" s="4" t="inlineStr">
        <is>
          <t>NOTE
11 – STOCK WARRANTS The
following table summarizes information with respect to outstanding warrants to purchase common stock of the Company at September
30, 2020:
Exercise Number Expiration
Price Outstanding Date
$ 0.50 2,500 November
2020
$ 0.50 24,920 November 2024
$ 0.57 126,900 February
2025
$ 35.00 490,571 December 2023
$ 630.00 5,441 October
2021
$ 687.50 474 October
2021
650,806 During
the nine months ended September 30, 2020, 2.3 million warrants from the November 2019 financing, with an exercise price of $0.57,
were exercised for proceeds of approximately $1.3 million. During the nine months ended September 30, 2020, 2.3 million warrants
from the November 2019 financing, with an exercise price of $0.50, were exercised for proceeds of approximately $1.2 million. During
the nine months ended September 30, 2020, 13.0 million warrants from the February 7 th During
the nine months ended September 30, 2019, 2,000 warrants with an exercise price of $35.00 were exercised for proceeds of approximately
$70,000. During
the nine months ended September 30, 2019, 24 warrants with an exercise price of $25,000 exp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2 – LEASES The
Company has various operating lease agreements, which are primarily for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September 30, 2020, the Company has right-of-use assets of $1.2 million and a total lease liability for operating leases of
$1.2 million of which $0.7 million is included in long-term lease liabilities and $0.5 million is included in current lease liabilities. At
September 30, 2020, future minimum lease payments for operating leases with non-cancelable terms of more than one year were as
follows (in thousands):
Year
Ending December 31,
Remainder
of 2020 $ 122
2021 495
2022 174
2023 154
2024 and after 294
Included interest (33 )
$ 1,206 In
January 2019, the Company entered into a new operating lease, resulting in the Company recognizing an operating lease liability
of approximately $0.4 million based on the present value of the future minimum rental payments. The Company also recognized corresponding
ROU assets of approximately $0.4 million. In April 2019, the Company entered into a lease amendment, resulting in the Company
recognizing an additional operating lease liability of approximately $0.1 million based on the present value of the future minimum
rental payments. The Company also recognized a corresponding increase to ROU assets of approximately $0.1 million. In
February 2020, the Company entered into a lease amendment, resulting in the Company recognizing an additional operating lease
liability of approximately $35,000 based on the present value of the minimum rental payments. The Company also recognized a corresponding
increase to ROU assets of approximately $35,000. In April 2020, the Company entered into a new operating lease, resulting in the
Company recognizing an operating lease liability of approximately $71,000 based on the present value of the future minimum rental
payments. The Company also recognized corresponding ROU assets of approximately $71,000. In
June 2020, the Company entered into a new operating lease, resulting in the Company recognizing an operating lease liability of
approximately $35,000 based on the present value of the future minimum rental payments. The Company also recognized corresponding
ROU assets of approximately $35,000. In June 2020, the Company entered into lease amendments, resulting in the Company recognizing
an additional operating lease liability of approximately $167,000 based on the present value of the future minimum rental payments.
The Company also recognized a corresponding increase to ROU assets of approximately $167,000. In July 2020, the Company entered
into lease amendments, resulting in the Company recognizing an additional operating lease liability of approximately $11,000 based
on the present value of the future minimum rental payments. The Company also recognized a corresponding increase to ROU assets
of approximately $11,000. In August 2020, the Company entered into lease amendments, resulting in the Company recognizing an additional
operating lease liability of approximately $192,000 based on the present value of the future minimum rental payments. The Company
also recognized a corresponding increase to ROU assets of approximately $192,000. In September 2020, the Company entered into
a new operating lease, resulting in the Company recognizing an operating lease liability of approximately $676,000 based on the
present value of the future minimum rental payments. The Company also recognized corresponding ROU assets of approximately $676,000.
Operating lease expense was $0.1 million and $0.3 million for the three and nine months ended September 30 for both reporting
periods. Other
information related to leases is as follows:
Cash paid for amounts
included in the measurement of lease liabilities: Nine
Months Ended September 30, 2020 Nine
Months Ended September 30, 2019
Operating
cash flow from operating leases (in thousands) $ 354 $ 333
Weighted Average Remaining Lease Term
Operating
leases 3.52 years 1.09 years
Weighted Average Discount Rate
Operating
leases 1.48 % 3.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NOTE
13 – COMMITMENTS Research
and development contracts The
Company has entered into contracts with various contract research organizations with outstanding commitments aggregating approximately
$25.8 million at September 30, 2020 for future work to be performed. Defined
contribution plan The
Company has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six percent of his or her eligible compensation, and the
Company is also required to make a contribution equal to three percent of each participant’s salary, on an annual basis,
subject to limitations under the Code. The Company charged operations $21,000 and $100,000 for the three and nine months ended
September 30, 2020, respectively, and $8,000 and $74,000 for the three and nine months ended September 30, 2019, respectively,
for contributions under the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 SUBSEQUENT EVENTS On October 14, 2020, the Company entered into a Real Property Purchase
and Sale Agreement (the “Agreement”) pursuant to which the Company agreed to purchase an approximately 44 acre
parcel of land in the State of Montana (the “Property”) for approximately $4.5 million. The Company may terminate the Agreement prior to the closing
of the sale of the Property subject to certain contingencies. The Property is intended to be used for the commercial scale manufacturing
of the TNX-1800 product candidate and other viral vector pro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Interim financial statements</t>
        </is>
      </c>
      <c r="B4" s="4" t="inlineStr">
        <is>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9 contained herein has been derived from audited financial statements. Operating
results for the three and nine months ended September 30, 2020 are not necessarily indicative of results that may be expected
for the year ending December 31, 2020. These condensed consolidated financial statements should be read in conjunction with the
audited consolidated financial statements and notes thereto for the year ended December 31, 2019 included in the Company’s
Annual Report on Form 10-K, filed with the Securities and Exchange Commission (“SEC”) on March 24, 2020.</t>
        </is>
      </c>
    </row>
    <row r="5">
      <c r="A5" s="4" t="inlineStr">
        <is>
          <t>Risks and uncertainties</t>
        </is>
      </c>
      <c r="B5" s="4" t="inlineStr">
        <is>
          <t>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Moreover,
the extent to which COVID-19 impacts the Company’s operations will depend on future developments, which are highly uncertain
and cannot be predicted with confidence at this time.</t>
        </is>
      </c>
    </row>
    <row r="6">
      <c r="A6" s="4" t="inlineStr">
        <is>
          <t>Use of estimates</t>
        </is>
      </c>
      <c r="B6" s="4" t="inlineStr">
        <is>
          <t xml:space="preserve"> 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is>
      </c>
    </row>
    <row r="7">
      <c r="A7" s="4" t="inlineStr">
        <is>
          <t>Cash Equivalents and Restricted Cash</t>
        </is>
      </c>
      <c r="B7" s="4" t="inlineStr">
        <is>
          <t>Cash
Equivalents and Restricted Cash The
Company considers cash equivalents to be those investments which are highly liquid, readily convertible to cash and have an original
maturity of three months or less when purchased. At September 30, 2020 and December 31, 2019, cash equivalents, which consisted
of money market funds, amounted to $40.4 million and $5.4 million, respectively. Restricted cash at September 30, 2020 and
December 31, 2019 of approximately $239,000 and $100,000, respectively collateralizes a letter of credit issued in connection
with the lease of office space in Chatham, New Jersey and New York City (see Note 12). The
following table provides a reconciliation of cash, cash equivalents and restricted cash reported within the condensed consolidated
balance sheets that sum to the total of the same amounts shown in the condensed consolidated statement of cash flow:
September
30, 2020 December
31, 2019
(in
thousands)
Cash and cash equivalents $ 55,658 $ 11,249
Restricted cash 239 100
Total $ 55,897 $ 11,349</t>
        </is>
      </c>
    </row>
    <row r="8">
      <c r="A8" s="4" t="inlineStr">
        <is>
          <t>Property and equipment</t>
        </is>
      </c>
      <c r="B8" s="4" t="inlineStr">
        <is>
          <t>Property
and equipment Property
and equipment are stated at cost, less accumulated depreciation. Depreciation is calculated using the straight-line method over
the asset’s estimated useful life, which is 20 years for buildings,
three years for computer assets, five years for furniture and all other equipment
and term of lease for leasehold improvements. Depreciation and amortization expense for the three and nine months ended September
30, 2020 was $8,000 and $20,000, respectively, and $5,000 and $21,000, respectively, for the three and nine months ended
September 30, 2019. All property and equipment are located in the United States and Ireland.</t>
        </is>
      </c>
    </row>
    <row r="9">
      <c r="A9" s="4" t="inlineStr">
        <is>
          <t>Intangible assets with indefinite lives</t>
        </is>
      </c>
      <c r="B9" s="4" t="inlineStr">
        <is>
          <t>Intangible
assets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their carrying amount may be less than fair value. As of September 30, 2020, the Company
believed that no impairment existed.</t>
        </is>
      </c>
    </row>
    <row r="10">
      <c r="A10" s="4" t="inlineStr">
        <is>
          <t>Leases</t>
        </is>
      </c>
      <c r="B10" s="4" t="inlineStr">
        <is>
          <t>Leases The
Company determines if an arrangement is a lease at inception. Operating leases are included in operating lease right-of-use (“ROU”)
assets, operating lease liabilities, current and operating lease liabilities, noncurrent i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t>
        </is>
      </c>
    </row>
    <row r="11">
      <c r="A11" s="4" t="inlineStr">
        <is>
          <t>Research and Development Costs</t>
        </is>
      </c>
      <c r="B11" s="4" t="inlineStr">
        <is>
          <t>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is>
      </c>
    </row>
    <row r="12">
      <c r="A12" s="4" t="inlineStr">
        <is>
          <t>Stock-based compensation</t>
        </is>
      </c>
      <c r="B12" s="4" t="inlineStr">
        <is>
          <t>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In addition, for awards
that vest immediately and are non-forfeitable, the measurement date is the date the award is issued.</t>
        </is>
      </c>
    </row>
    <row r="13">
      <c r="A13" s="4" t="inlineStr">
        <is>
          <t>Foreign Currency Translation</t>
        </is>
      </c>
      <c r="B13" s="4" t="inlineStr">
        <is>
          <t>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densed consolidated balance sheets.</t>
        </is>
      </c>
    </row>
    <row r="14">
      <c r="A14" s="4" t="inlineStr">
        <is>
          <t>Comprehensive Income (Loss)</t>
        </is>
      </c>
      <c r="B14" s="4" t="inlineStr">
        <is>
          <t xml:space="preserve">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t>
        </is>
      </c>
    </row>
    <row r="15">
      <c r="A15" s="4" t="inlineStr">
        <is>
          <t>Income Taxes</t>
        </is>
      </c>
      <c r="B15" s="4" t="inlineStr">
        <is>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September 30, 2020, the Company has not recorded any unrecognized
tax benefits. The Company’s policy is to recognize interest and penalties accrued on any unrecognized tax benefits as a
component of income tax expense.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at the CARES Act may have on
our business. Currently, we do not believe the CARES Act will have a material impact on our accounting for income taxes.</t>
        </is>
      </c>
    </row>
    <row r="16">
      <c r="A16" s="4" t="inlineStr">
        <is>
          <t>Per Share Data</t>
        </is>
      </c>
      <c r="B16" s="4" t="inlineStr">
        <is>
          <t xml:space="preserve">Per
Share Data The
computation of basic and diluted loss per share as of September 30, 2020 and 2019 excludes potentially dilutive securities when
their inclusion would be anti-dilutive, or if their exercise prices were greater than the average market price of the common stock
during the period. All
warrants issued participate on a one-for-one basis with common stock in the distribution of dividends, if and when declared by
the Board of Directors, on the Company’s common stock. For purposes of computing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three
and nine months ended September 30, 2020, as results of operations were a loss for the period. Potentially
dilutive securities excluded from the computation of basic and diluted net loss per share, as of September 30, 2020 and 2019,
are as follows:
2020 2019
Warrants to purchase common
stock 650,806 496,486
Options to purchase
common stock 10,209,286 109,036
Totals 10,860,092 605,5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 of cash flow:
September
30, 2020 December
31, 2019
(in
thousands)
Cash and cash equivalents $ 55,658 $ 11,249
Restricted cash 239 100
Total $ 55,897 $ 11,349 </t>
        </is>
      </c>
    </row>
    <row r="5">
      <c r="A5" s="4" t="inlineStr">
        <is>
          <t>Schedule of potentially dilutive securities excluded from computation of net loss per share</t>
        </is>
      </c>
      <c r="B5" s="4" t="inlineStr">
        <is>
          <t>Potentially
dilutive securities excluded from the computation of basic and diluted net loss per share, as of September 30, 2020 and 2019,
are as follows:
2020 2019
Warrants to purchase common
stock 650,806 496,486
Options to purchase
common stock 10,209,286 109,036
Totals 10,860,092 605,5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Property
and equipment, net consisted of the following (in thousands):
September
30 December
31
2020 2019
(in
thousands)
Property
and equipment, net:
Land
and Buildings $ 4,000 $ —
Office
furniture and equipment 364 334
Leasehold
improvements 23 23
4,387 357
Less:
Accumulated depreciation and amortization (343 ) (323 )
$ 4,044 $ 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A
summary of the stock option activity and related information for the Plans for the nine months ended September 30, 2020 is as
follows:
Shares Weighted-Average Exercise
Price Weighted-Average Remaining
Contractual Term Aggregate Intrinsic Value
Outstanding at December 31,
2019 109,036 $ 199.57 8.60 $ —
Grants 10,100,250 $ 0.81
Exercised —
Forfeitures or expirations —
Outstanding at
September 30, 2020 10,209,286 $ 2.93 9.51 $ 681,418
Exercisable at
September 30, 2020 148,995 $ 130.40 4.92 $ 6,180</t>
        </is>
      </c>
    </row>
    <row r="5">
      <c r="A5" s="4" t="inlineStr">
        <is>
          <t>Schedule of fair value assumptions of stock options granted</t>
        </is>
      </c>
      <c r="B5" s="4" t="inlineStr">
        <is>
          <t xml:space="preserve">The assumptions used
in the valuation of stock options granted during the nine months ended September 30, 2020 and 2019 were as follows:
Nine Months Ended
September 30, 2020 Nine Months Ended
September 30, 2019
Risk-free interest rate 0.36% to 1.25 % 2.30% to 2.54 %
Expected term of option 5.5 to 6 years 5.10 to 10.0 years
Expected stock price volatility 120.62% - 129.29 % 107.12 -109.72 %
Expected dividend yield 0.0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WARRANTS (Tables)</t>
        </is>
      </c>
      <c r="B1" s="2" t="inlineStr">
        <is>
          <t>9 Months Ended</t>
        </is>
      </c>
    </row>
    <row r="2">
      <c r="B2" s="2" t="inlineStr">
        <is>
          <t>Sep. 30, 2020</t>
        </is>
      </c>
    </row>
    <row r="3">
      <c r="A3" s="3" t="inlineStr">
        <is>
          <t>Stock Warrants Abstract</t>
        </is>
      </c>
    </row>
    <row r="4">
      <c r="A4" s="4" t="inlineStr">
        <is>
          <t>Schedule of otstanding warrants to purchase common stock</t>
        </is>
      </c>
      <c r="B4" s="4" t="inlineStr">
        <is>
          <t>The
following table summarizes information with respect to outstanding warrants to purchase common stock of the Company at September
30, 2020:
Exercise Number Expiration
Price Outstanding Date
$ 0.50 2,500 November
2020
$ 0.50 24,920 November
2024
$ 0.57 126,900 February
2025
$ 35.00 490,571 December
2023
$ 630.00 5,441 October
2021
$ 687.50 474 October
2021
650,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lease payments for operating leases</t>
        </is>
      </c>
      <c r="B4" s="4" t="inlineStr">
        <is>
          <t xml:space="preserve">At
September 30, 2020, future minimum lease payments for operating leases with non-cancelable terms of more than one year were as
follows (in thousands):
Year
Ending December 31,
Remainder
of 2020 $ 122
2021 495
2022 174
2023 154
2024
and after 294
Included
interest (33 )
$ 1,206 </t>
        </is>
      </c>
    </row>
    <row r="5">
      <c r="A5" s="4" t="inlineStr">
        <is>
          <t>Summary of other information related to leases</t>
        </is>
      </c>
      <c r="B5" s="4" t="inlineStr">
        <is>
          <t>Other
information related to leases is as follows:
Cash paid for amounts
included in the measurement of lease liabilities: Nine
Months Ended September 30, 2020 Nine
Months Ended September 30, 2019
Operating
cash flow from operating leases (in thousands) $ 354 $ 333
Weighted Average Remaining Lease Term
Operating
leases 3.52 years 1.09 years
Weighted Average Discount Rate
Operating
leases 1.48 % 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4" t="inlineStr">
        <is>
          <t>Preferred stock, par value (in dollars per share)</t>
        </is>
      </c>
      <c r="B2" s="7" t="n">
        <v>0.001</v>
      </c>
      <c r="C2" s="7" t="n">
        <v>0.001</v>
      </c>
    </row>
    <row r="3">
      <c r="A3" s="4" t="inlineStr">
        <is>
          <t>Preferred stock, authorized</t>
        </is>
      </c>
      <c r="B3" s="5" t="n">
        <v>5000000</v>
      </c>
      <c r="C3" s="5" t="n">
        <v>5000000</v>
      </c>
    </row>
    <row r="4">
      <c r="A4" s="4" t="inlineStr">
        <is>
          <t>Common stock, par value (in dollars per share)</t>
        </is>
      </c>
      <c r="B4" s="7" t="n">
        <v>0.001</v>
      </c>
      <c r="C4" s="7" t="n">
        <v>0.001</v>
      </c>
    </row>
    <row r="5">
      <c r="A5" s="4" t="inlineStr">
        <is>
          <t>Common stock, authorized</t>
        </is>
      </c>
      <c r="B5" s="5" t="n">
        <v>400000000</v>
      </c>
      <c r="C5" s="5" t="n">
        <v>150000000</v>
      </c>
    </row>
    <row r="6">
      <c r="A6" s="4" t="inlineStr">
        <is>
          <t>Common stock, issued</t>
        </is>
      </c>
      <c r="B6" s="5" t="n">
        <v>140159546</v>
      </c>
      <c r="C6" s="5" t="n">
        <v>8531504</v>
      </c>
    </row>
    <row r="7">
      <c r="A7" s="4" t="inlineStr">
        <is>
          <t>Common stock, outstanding</t>
        </is>
      </c>
      <c r="B7" s="5" t="n">
        <v>140159546</v>
      </c>
      <c r="C7" s="5" t="n">
        <v>8531504</v>
      </c>
    </row>
    <row r="8">
      <c r="A8" s="4" t="inlineStr">
        <is>
          <t>Series B Convertible Preferred Stock [Member]</t>
        </is>
      </c>
    </row>
    <row r="9">
      <c r="A9" s="4" t="inlineStr">
        <is>
          <t>Preferred stock, designated</t>
        </is>
      </c>
      <c r="B9" s="5" t="n">
        <v>5313</v>
      </c>
      <c r="C9" s="5" t="n">
        <v>0</v>
      </c>
    </row>
    <row r="10">
      <c r="A10" s="4" t="inlineStr">
        <is>
          <t>Series A Convertible Preferred Stock [Member]</t>
        </is>
      </c>
    </row>
    <row r="11">
      <c r="A11" s="4" t="inlineStr">
        <is>
          <t>Preferred stock, designated</t>
        </is>
      </c>
      <c r="B11" s="5" t="n">
        <v>0</v>
      </c>
      <c r="C11" s="5" t="n">
        <v>7938</v>
      </c>
    </row>
    <row r="12">
      <c r="A12" s="4" t="inlineStr">
        <is>
          <t>Preferred stock, issued</t>
        </is>
      </c>
      <c r="B12" s="5" t="n">
        <v>0</v>
      </c>
      <c r="C12" s="5" t="n">
        <v>0</v>
      </c>
    </row>
    <row r="13">
      <c r="A13" s="4" t="inlineStr">
        <is>
          <t>Preferred stock,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tails Narrative) - USD ($) $ in Thousands</t>
        </is>
      </c>
      <c r="B1" s="2" t="inlineStr">
        <is>
          <t>Sep. 30, 2020</t>
        </is>
      </c>
      <c r="C1" s="2" t="inlineStr">
        <is>
          <t>Dec. 31, 2019</t>
        </is>
      </c>
    </row>
    <row r="2">
      <c r="A2" s="3" t="inlineStr">
        <is>
          <t>Organization, Consolidation and Presentation of Financial Statements [Abstract]</t>
        </is>
      </c>
    </row>
    <row r="3">
      <c r="A3" s="4" t="inlineStr">
        <is>
          <t>Working capital</t>
        </is>
      </c>
      <c r="B3" s="6" t="n">
        <v>57600</v>
      </c>
    </row>
    <row r="4">
      <c r="A4" s="4" t="inlineStr">
        <is>
          <t>Accumulated deficit</t>
        </is>
      </c>
      <c r="B4" s="5" t="n">
        <v>-250512</v>
      </c>
      <c r="C4" s="6" t="n">
        <v>-217070</v>
      </c>
    </row>
    <row r="5">
      <c r="A5" s="4" t="inlineStr">
        <is>
          <t>Cash and cash equivalents</t>
        </is>
      </c>
      <c r="B5" s="6" t="n">
        <v>55658</v>
      </c>
      <c r="C5" s="6" t="n">
        <v>112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IGNIFICANT ACCOUNTING POLICIES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55658</v>
      </c>
      <c r="C3" s="6" t="n">
        <v>11249</v>
      </c>
    </row>
    <row r="4">
      <c r="A4" s="4" t="inlineStr">
        <is>
          <t>Restricted cash</t>
        </is>
      </c>
      <c r="B4" s="5" t="n">
        <v>239</v>
      </c>
      <c r="C4" s="5" t="n">
        <v>100</v>
      </c>
    </row>
    <row r="5">
      <c r="A5" s="4" t="inlineStr">
        <is>
          <t>Total</t>
        </is>
      </c>
      <c r="B5" s="6" t="n">
        <v>55897</v>
      </c>
      <c r="C5" s="6" t="n">
        <v>11349</v>
      </c>
      <c r="D5" s="6" t="n">
        <v>10124</v>
      </c>
      <c r="E5" s="6" t="n">
        <v>251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1)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Potentially dilutive securities excluded from the computation of basic and diluted net loss per share</t>
        </is>
      </c>
      <c r="B4" s="5" t="n">
        <v>10860092</v>
      </c>
      <c r="C4" s="5" t="n">
        <v>605522</v>
      </c>
    </row>
    <row r="5">
      <c r="A5" s="4" t="inlineStr">
        <is>
          <t>Warrant [Member]</t>
        </is>
      </c>
    </row>
    <row r="6">
      <c r="A6" s="3" t="inlineStr">
        <is>
          <t>Antidilutive Securities Excluded from Computation of Earnings Per Share [Line Items]</t>
        </is>
      </c>
    </row>
    <row r="7">
      <c r="A7" s="4" t="inlineStr">
        <is>
          <t>Potentially dilutive securities excluded from the computation of basic and diluted net loss per share</t>
        </is>
      </c>
      <c r="B7" s="5" t="n">
        <v>650806</v>
      </c>
      <c r="C7" s="5" t="n">
        <v>496486</v>
      </c>
    </row>
    <row r="8">
      <c r="A8" s="4" t="inlineStr">
        <is>
          <t>Stock Option [Member]</t>
        </is>
      </c>
    </row>
    <row r="9">
      <c r="A9" s="3" t="inlineStr">
        <is>
          <t>Antidilutive Securities Excluded from Computation of Earnings Per Share [Line Items]</t>
        </is>
      </c>
    </row>
    <row r="10">
      <c r="A10" s="4" t="inlineStr">
        <is>
          <t>Potentially dilutive securities excluded from the computation of basic and diluted net loss per share</t>
        </is>
      </c>
      <c r="B10" s="5" t="n">
        <v>10209286</v>
      </c>
      <c r="C10" s="5" t="n">
        <v>1090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ash equivalents</t>
        </is>
      </c>
      <c r="B3" s="6" t="n">
        <v>40400</v>
      </c>
      <c r="D3" s="6" t="n">
        <v>40400</v>
      </c>
      <c r="F3" s="6" t="n">
        <v>5400</v>
      </c>
    </row>
    <row r="4">
      <c r="A4" s="4" t="inlineStr">
        <is>
          <t>Restricted cash</t>
        </is>
      </c>
      <c r="B4" s="5" t="n">
        <v>239</v>
      </c>
      <c r="D4" s="5" t="n">
        <v>239</v>
      </c>
      <c r="F4" s="6" t="n">
        <v>100</v>
      </c>
    </row>
    <row r="5">
      <c r="A5" s="4" t="inlineStr">
        <is>
          <t>Depreciation and amortization expense</t>
        </is>
      </c>
      <c r="B5" s="6" t="n">
        <v>8</v>
      </c>
      <c r="C5" s="6" t="n">
        <v>5</v>
      </c>
      <c r="D5" s="6" t="n">
        <v>20</v>
      </c>
      <c r="E5" s="6" t="n">
        <v>21</v>
      </c>
    </row>
    <row r="6">
      <c r="A6" s="4" t="inlineStr">
        <is>
          <t>Buildings [Member]</t>
        </is>
      </c>
    </row>
    <row r="7">
      <c r="A7" s="4" t="inlineStr">
        <is>
          <t>Estimated useful life of property and equipment</t>
        </is>
      </c>
      <c r="D7" s="4" t="inlineStr">
        <is>
          <t>20 years</t>
        </is>
      </c>
    </row>
    <row r="8">
      <c r="A8" s="4" t="inlineStr">
        <is>
          <t>Computer Assets [Member]</t>
        </is>
      </c>
    </row>
    <row r="9">
      <c r="A9" s="4" t="inlineStr">
        <is>
          <t>Estimated useful life of property and equipment</t>
        </is>
      </c>
      <c r="D9" s="4" t="inlineStr">
        <is>
          <t>3 years</t>
        </is>
      </c>
    </row>
    <row r="10">
      <c r="A10" s="4" t="inlineStr">
        <is>
          <t>Furniture and All Other Equipment [Member]</t>
        </is>
      </c>
    </row>
    <row r="11">
      <c r="A11" s="4" t="inlineStr">
        <is>
          <t>Estimated useful life of property and equipment</t>
        </is>
      </c>
      <c r="D11" s="4" t="inlineStr">
        <is>
          <t>5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0</t>
        </is>
      </c>
      <c r="C1" s="2" t="inlineStr">
        <is>
          <t>Dec. 31, 2019</t>
        </is>
      </c>
    </row>
    <row r="2">
      <c r="A2" s="3" t="inlineStr">
        <is>
          <t>Property and equipment, net:</t>
        </is>
      </c>
    </row>
    <row r="3">
      <c r="A3" s="4" t="inlineStr">
        <is>
          <t>Property and equipment gross</t>
        </is>
      </c>
      <c r="B3" s="6" t="n">
        <v>4387</v>
      </c>
      <c r="C3" s="6" t="n">
        <v>357</v>
      </c>
    </row>
    <row r="4">
      <c r="A4" s="4" t="inlineStr">
        <is>
          <t>Less: Accumulated depreciation and amortization</t>
        </is>
      </c>
      <c r="B4" s="5" t="n">
        <v>-343</v>
      </c>
      <c r="C4" s="5" t="n">
        <v>-323</v>
      </c>
    </row>
    <row r="5">
      <c r="A5" s="4" t="inlineStr">
        <is>
          <t>Property and equipment, net</t>
        </is>
      </c>
      <c r="B5" s="5" t="n">
        <v>4044</v>
      </c>
      <c r="C5" s="5" t="n">
        <v>34</v>
      </c>
    </row>
    <row r="6">
      <c r="A6" s="4" t="inlineStr">
        <is>
          <t>Land and Buildings [Member]</t>
        </is>
      </c>
    </row>
    <row r="7">
      <c r="A7" s="3" t="inlineStr">
        <is>
          <t>Property and equipment, net:</t>
        </is>
      </c>
    </row>
    <row r="8">
      <c r="A8" s="4" t="inlineStr">
        <is>
          <t>Property and equipment gross</t>
        </is>
      </c>
      <c r="B8" s="5" t="n">
        <v>4000</v>
      </c>
    </row>
    <row r="9">
      <c r="A9" s="4" t="inlineStr">
        <is>
          <t>Office Furniture and Equipment [Member]</t>
        </is>
      </c>
    </row>
    <row r="10">
      <c r="A10" s="3" t="inlineStr">
        <is>
          <t>Property and equipment, net:</t>
        </is>
      </c>
    </row>
    <row r="11">
      <c r="A11" s="4" t="inlineStr">
        <is>
          <t>Property and equipment gross</t>
        </is>
      </c>
      <c r="B11" s="5" t="n">
        <v>364</v>
      </c>
      <c r="C11" s="5" t="n">
        <v>334</v>
      </c>
    </row>
    <row r="12">
      <c r="A12" s="4" t="inlineStr">
        <is>
          <t>Leasehold Improvements [Member]</t>
        </is>
      </c>
    </row>
    <row r="13">
      <c r="A13" s="3" t="inlineStr">
        <is>
          <t>Property and equipment, net:</t>
        </is>
      </c>
    </row>
    <row r="14">
      <c r="A14" s="4" t="inlineStr">
        <is>
          <t>Property and equipment gross</t>
        </is>
      </c>
      <c r="B14" s="6" t="n">
        <v>23</v>
      </c>
      <c r="C14" s="6" t="n">
        <v>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PROPERTY AND EQUIPMENT, NET (Details Narrative) $ in Thousands</t>
        </is>
      </c>
      <c r="B1" s="2" t="inlineStr">
        <is>
          <t>Sep. 28, 2020USD ($)a</t>
        </is>
      </c>
    </row>
    <row r="2">
      <c r="A2" s="3" t="inlineStr">
        <is>
          <t>Property, Plant and Equipment [Abstract]</t>
        </is>
      </c>
    </row>
    <row r="3">
      <c r="A3" s="4" t="inlineStr">
        <is>
          <t>Facility purchase | $</t>
        </is>
      </c>
      <c r="B3" s="6" t="n">
        <v>4000</v>
      </c>
    </row>
    <row r="4">
      <c r="A4" s="4" t="inlineStr">
        <is>
          <t>Area of facility | a</t>
        </is>
      </c>
      <c r="B4" s="5" t="n">
        <v>4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 / shares</t>
        </is>
      </c>
      <c r="B1" s="2" t="inlineStr">
        <is>
          <t>Oct. 02, 2020</t>
        </is>
      </c>
      <c r="C1" s="2" t="inlineStr">
        <is>
          <t>Sep. 30, 2020</t>
        </is>
      </c>
      <c r="D1" s="2" t="inlineStr">
        <is>
          <t>Aug. 31, 2020</t>
        </is>
      </c>
      <c r="E1" s="2" t="inlineStr">
        <is>
          <t>Aug. 30, 2020</t>
        </is>
      </c>
      <c r="F1" s="2" t="inlineStr">
        <is>
          <t>Dec. 31, 2019</t>
        </is>
      </c>
    </row>
    <row r="2">
      <c r="A2" s="3" t="inlineStr">
        <is>
          <t>Stockholders' equity:</t>
        </is>
      </c>
    </row>
    <row r="3">
      <c r="A3" s="4" t="inlineStr">
        <is>
          <t>Number of days closing stock price requirement not met</t>
        </is>
      </c>
      <c r="B3" s="4" t="inlineStr">
        <is>
          <t>30 days</t>
        </is>
      </c>
    </row>
    <row r="4">
      <c r="A4" s="4" t="inlineStr">
        <is>
          <t>Number of days closing stock price requirement</t>
        </is>
      </c>
      <c r="B4" s="4" t="inlineStr">
        <is>
          <t>10 days</t>
        </is>
      </c>
    </row>
    <row r="5">
      <c r="A5" s="4" t="inlineStr">
        <is>
          <t>Minimum bid price requirements NASDAQ</t>
        </is>
      </c>
      <c r="B5" s="6" t="n">
        <v>1</v>
      </c>
    </row>
    <row r="6">
      <c r="A6" s="4" t="inlineStr">
        <is>
          <t>Period to regain compliance with minimum bid requirement</t>
        </is>
      </c>
      <c r="B6" s="4" t="inlineStr">
        <is>
          <t>180 days</t>
        </is>
      </c>
    </row>
    <row r="7">
      <c r="A7" s="4" t="inlineStr">
        <is>
          <t>Common stock, authorized</t>
        </is>
      </c>
      <c r="C7" s="5" t="n">
        <v>400000000</v>
      </c>
      <c r="D7" s="5" t="n">
        <v>400000000</v>
      </c>
      <c r="E7" s="5" t="n">
        <v>150000000</v>
      </c>
      <c r="F7" s="5" t="n">
        <v>15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 PURCHASE AGREEMENT WITH TRIGEMINA (Details Narrative) - USD ($)</t>
        </is>
      </c>
      <c r="B1" s="2" t="inlineStr">
        <is>
          <t>Jun. 11, 2020</t>
        </is>
      </c>
      <c r="C1" s="2" t="inlineStr">
        <is>
          <t>Sep. 30, 2020</t>
        </is>
      </c>
      <c r="D1" s="2" t="inlineStr">
        <is>
          <t>Sep. 30, 2019</t>
        </is>
      </c>
      <c r="E1" s="2" t="inlineStr">
        <is>
          <t>Sep. 30, 2020</t>
        </is>
      </c>
      <c r="F1" s="2" t="inlineStr">
        <is>
          <t>Sep. 30, 2019</t>
        </is>
      </c>
      <c r="G1" s="2" t="inlineStr">
        <is>
          <t>Dec. 31, 2019</t>
        </is>
      </c>
    </row>
    <row r="2">
      <c r="A2" s="4" t="inlineStr">
        <is>
          <t>Common stock, par value (in dollars per share)</t>
        </is>
      </c>
      <c r="C2" s="7" t="n">
        <v>0.001</v>
      </c>
      <c r="E2" s="7" t="n">
        <v>0.001</v>
      </c>
      <c r="G2" s="7" t="n">
        <v>0.001</v>
      </c>
    </row>
    <row r="3">
      <c r="A3" s="4" t="inlineStr">
        <is>
          <t>Research and development</t>
        </is>
      </c>
      <c r="C3" s="6" t="n">
        <v>8813000</v>
      </c>
      <c r="D3" s="6" t="n">
        <v>5052000</v>
      </c>
      <c r="E3" s="6" t="n">
        <v>24060000</v>
      </c>
      <c r="F3" s="6" t="n">
        <v>12502000</v>
      </c>
    </row>
    <row r="4">
      <c r="A4" s="4" t="inlineStr">
        <is>
          <t>Asset Purchase Agreement [Member] | Trigemina, Inc.[Member]</t>
        </is>
      </c>
    </row>
    <row r="5">
      <c r="A5" s="4" t="inlineStr">
        <is>
          <t>Payment for purchase of assets</t>
        </is>
      </c>
      <c r="B5" s="6" t="n">
        <v>824759</v>
      </c>
    </row>
    <row r="6">
      <c r="A6" s="4" t="inlineStr">
        <is>
          <t>Number of shares issued (in shares)</t>
        </is>
      </c>
      <c r="B6" s="5" t="n">
        <v>2000000</v>
      </c>
    </row>
    <row r="7">
      <c r="A7" s="4" t="inlineStr">
        <is>
          <t>Common stock, par value (in dollars per share)</t>
        </is>
      </c>
      <c r="B7" s="7" t="n">
        <v>0.001</v>
      </c>
    </row>
    <row r="8">
      <c r="A8" s="4" t="inlineStr">
        <is>
          <t>Common stock value (per share)</t>
        </is>
      </c>
      <c r="B8" s="8" t="n">
        <v>0.68</v>
      </c>
    </row>
    <row r="9">
      <c r="A9" s="4" t="inlineStr">
        <is>
          <t>Research and development</t>
        </is>
      </c>
      <c r="E9" s="6" t="n">
        <v>2400000</v>
      </c>
    </row>
    <row r="10">
      <c r="A10" s="4" t="inlineStr">
        <is>
          <t>Assignment and Assumption Agreement [Member] | Leland Stanford Junior University [Member]</t>
        </is>
      </c>
    </row>
    <row r="11">
      <c r="A11" s="4" t="inlineStr">
        <is>
          <t>Payment for purchase of assets</t>
        </is>
      </c>
      <c r="B11" s="6" t="n">
        <v>2502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ASSET PURCHASE AGREEMENT WITH TRIMARAN (Details Narrative) - USD ($)</t>
        </is>
      </c>
      <c r="B1" s="2" t="inlineStr">
        <is>
          <t>Aug. 19, 2019</t>
        </is>
      </c>
      <c r="C1" s="2" t="inlineStr">
        <is>
          <t>Sep. 30, 2020</t>
        </is>
      </c>
      <c r="D1" s="2" t="inlineStr">
        <is>
          <t>Sep. 30, 2019</t>
        </is>
      </c>
      <c r="E1" s="2" t="inlineStr">
        <is>
          <t>Sep. 30, 2020</t>
        </is>
      </c>
      <c r="F1" s="2" t="inlineStr">
        <is>
          <t>Sep. 30, 2019</t>
        </is>
      </c>
    </row>
    <row r="2">
      <c r="A2" s="4" t="inlineStr">
        <is>
          <t>Research and development</t>
        </is>
      </c>
      <c r="C2" s="6" t="n">
        <v>8813000</v>
      </c>
      <c r="D2" s="6" t="n">
        <v>5052000</v>
      </c>
      <c r="E2" s="6" t="n">
        <v>24060000</v>
      </c>
      <c r="F2" s="6" t="n">
        <v>12502000</v>
      </c>
    </row>
    <row r="3">
      <c r="A3" s="4" t="inlineStr">
        <is>
          <t>WSU License Agreement [Member]</t>
        </is>
      </c>
    </row>
    <row r="4">
      <c r="A4" s="4" t="inlineStr">
        <is>
          <t>Reimbursement of patent expenses</t>
        </is>
      </c>
      <c r="B4" s="6" t="n">
        <v>75000</v>
      </c>
    </row>
    <row r="5">
      <c r="A5" s="4" t="inlineStr">
        <is>
          <t>Percentage of third party royalties payable for reduction in royalties payable</t>
        </is>
      </c>
      <c r="B5" s="4" t="inlineStr">
        <is>
          <t>50.00%</t>
        </is>
      </c>
    </row>
    <row r="6">
      <c r="A6" s="4" t="inlineStr">
        <is>
          <t>Maximum percentage reduction of royalties payable</t>
        </is>
      </c>
      <c r="B6" s="4" t="inlineStr">
        <is>
          <t>50.00%</t>
        </is>
      </c>
    </row>
    <row r="7">
      <c r="A7" s="4" t="inlineStr">
        <is>
          <t>Contingent milestone payment obligation</t>
        </is>
      </c>
      <c r="B7" s="6" t="n">
        <v>3400000</v>
      </c>
    </row>
    <row r="8">
      <c r="A8" s="4" t="inlineStr">
        <is>
          <t>Asset Purchase Agreement [Member] | TRImaran Pharma Inc [Member]</t>
        </is>
      </c>
    </row>
    <row r="9">
      <c r="A9" s="4" t="inlineStr">
        <is>
          <t>Payment for purchase of assets</t>
        </is>
      </c>
      <c r="B9" s="5" t="n">
        <v>100000</v>
      </c>
    </row>
    <row r="10">
      <c r="A10" s="4" t="inlineStr">
        <is>
          <t>Liabilities assumed</t>
        </is>
      </c>
      <c r="B10" s="5" t="n">
        <v>68500</v>
      </c>
    </row>
    <row r="11">
      <c r="A11" s="4" t="inlineStr">
        <is>
          <t>Research and development</t>
        </is>
      </c>
      <c r="B11" s="5" t="n">
        <v>168500</v>
      </c>
    </row>
    <row r="12">
      <c r="A12" s="4" t="inlineStr">
        <is>
          <t>Achievement payments payable</t>
        </is>
      </c>
      <c r="B12" s="6" t="n">
        <v>3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LICENSE AGREEMENTS WITH COLUMBIA UNIVERSITY (Details Narrative) - Trustees Of Columbia University [Member] - License Agreement [Member] - USD ($) $ in Thousands</t>
        </is>
      </c>
      <c r="B1" s="2" t="inlineStr">
        <is>
          <t>Sep. 30, 2019</t>
        </is>
      </c>
      <c r="C1" s="2" t="inlineStr">
        <is>
          <t>Sep. 16, 2019</t>
        </is>
      </c>
      <c r="D1" s="2" t="inlineStr">
        <is>
          <t>May 20, 2019</t>
        </is>
      </c>
      <c r="E1" s="2" t="inlineStr">
        <is>
          <t>Jun. 30, 2020</t>
        </is>
      </c>
      <c r="F1" s="2" t="inlineStr">
        <is>
          <t>Sep. 30, 2020</t>
        </is>
      </c>
    </row>
    <row r="2">
      <c r="A2" s="4" t="inlineStr">
        <is>
          <t>TFF2 Product [Member]</t>
        </is>
      </c>
    </row>
    <row r="3">
      <c r="A3" s="4" t="inlineStr">
        <is>
          <t>Percentage of third party royalties payable for reduction in royalties payable</t>
        </is>
      </c>
      <c r="C3" s="4" t="inlineStr">
        <is>
          <t>50.00%</t>
        </is>
      </c>
      <c r="F3" s="4" t="inlineStr">
        <is>
          <t>50.00%</t>
        </is>
      </c>
    </row>
    <row r="4">
      <c r="A4" s="4" t="inlineStr">
        <is>
          <t>Maximum percentage reduction of royalties payable</t>
        </is>
      </c>
      <c r="C4" s="4" t="inlineStr">
        <is>
          <t>50.00%</t>
        </is>
      </c>
    </row>
    <row r="5">
      <c r="A5" s="4" t="inlineStr">
        <is>
          <t>Contingent milestone payment obligation</t>
        </is>
      </c>
      <c r="C5" s="6" t="n">
        <v>4100</v>
      </c>
    </row>
    <row r="6">
      <c r="A6" s="4" t="inlineStr">
        <is>
          <t>Percentage pay of consideration</t>
        </is>
      </c>
      <c r="C6" s="4" t="inlineStr">
        <is>
          <t>5.00%</t>
        </is>
      </c>
    </row>
    <row r="7">
      <c r="A7" s="4" t="inlineStr">
        <is>
          <t>Product (Cocaine Esterase) [Member]</t>
        </is>
      </c>
    </row>
    <row r="8">
      <c r="A8" s="4" t="inlineStr">
        <is>
          <t>Percentage of third party royalties payable for reduction in royalties payable</t>
        </is>
      </c>
      <c r="D8" s="4" t="inlineStr">
        <is>
          <t>50.00%</t>
        </is>
      </c>
    </row>
    <row r="9">
      <c r="A9" s="4" t="inlineStr">
        <is>
          <t>Maximum percentage reduction of royalties payable</t>
        </is>
      </c>
      <c r="D9" s="4" t="inlineStr">
        <is>
          <t>50.00%</t>
        </is>
      </c>
    </row>
    <row r="10">
      <c r="A10" s="4" t="inlineStr">
        <is>
          <t>Contingent milestone payment obligation</t>
        </is>
      </c>
      <c r="D10" s="6" t="n">
        <v>3000</v>
      </c>
    </row>
    <row r="11">
      <c r="A11" s="4" t="inlineStr">
        <is>
          <t>Percentage pay of consideration</t>
        </is>
      </c>
      <c r="D11" s="4" t="inlineStr">
        <is>
          <t>5.00%</t>
        </is>
      </c>
    </row>
    <row r="12">
      <c r="A12" s="4" t="inlineStr">
        <is>
          <t>Percentage of license fee paid</t>
        </is>
      </c>
      <c r="B12" s="4" t="inlineStr">
        <is>
          <t>50.00%</t>
        </is>
      </c>
      <c r="E12"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STS AND EXPENSES:</t>
        </is>
      </c>
    </row>
    <row r="4">
      <c r="A4" s="4" t="inlineStr">
        <is>
          <t>Research and development</t>
        </is>
      </c>
      <c r="B4" s="6" t="n">
        <v>8813</v>
      </c>
      <c r="C4" s="6" t="n">
        <v>5052</v>
      </c>
      <c r="D4" s="6" t="n">
        <v>24060</v>
      </c>
      <c r="E4" s="6" t="n">
        <v>12502</v>
      </c>
    </row>
    <row r="5">
      <c r="A5" s="4" t="inlineStr">
        <is>
          <t>General and administrative</t>
        </is>
      </c>
      <c r="B5" s="5" t="n">
        <v>3186</v>
      </c>
      <c r="C5" s="5" t="n">
        <v>2839</v>
      </c>
      <c r="D5" s="5" t="n">
        <v>9428</v>
      </c>
      <c r="E5" s="5" t="n">
        <v>7592</v>
      </c>
    </row>
    <row r="6">
      <c r="A6" s="4" t="inlineStr">
        <is>
          <t>Total costs and expenses</t>
        </is>
      </c>
      <c r="B6" s="5" t="n">
        <v>11999</v>
      </c>
      <c r="C6" s="5" t="n">
        <v>7891</v>
      </c>
      <c r="D6" s="5" t="n">
        <v>33488</v>
      </c>
      <c r="E6" s="5" t="n">
        <v>20094</v>
      </c>
    </row>
    <row r="7">
      <c r="A7" s="4" t="inlineStr">
        <is>
          <t>Operating loss</t>
        </is>
      </c>
      <c r="B7" s="5" t="n">
        <v>-11999</v>
      </c>
      <c r="C7" s="5" t="n">
        <v>-7891</v>
      </c>
      <c r="D7" s="5" t="n">
        <v>-33488</v>
      </c>
      <c r="E7" s="5" t="n">
        <v>-20094</v>
      </c>
    </row>
    <row r="8">
      <c r="A8" s="4" t="inlineStr">
        <is>
          <t>Interest income, net</t>
        </is>
      </c>
      <c r="B8" s="5" t="n">
        <v>9</v>
      </c>
      <c r="C8" s="5" t="n">
        <v>53</v>
      </c>
      <c r="D8" s="5" t="n">
        <v>46</v>
      </c>
      <c r="E8" s="5" t="n">
        <v>183</v>
      </c>
    </row>
    <row r="9">
      <c r="A9" s="4" t="inlineStr">
        <is>
          <t>Net loss</t>
        </is>
      </c>
      <c r="B9" s="5" t="n">
        <v>-11990</v>
      </c>
      <c r="C9" s="5" t="n">
        <v>-7838</v>
      </c>
      <c r="D9" s="5" t="n">
        <v>-33442</v>
      </c>
      <c r="E9" s="5" t="n">
        <v>-19911</v>
      </c>
    </row>
    <row r="10">
      <c r="A10" s="4" t="inlineStr">
        <is>
          <t>Warrant deemed dividend</t>
        </is>
      </c>
      <c r="D10" s="5" t="n">
        <v>-451</v>
      </c>
    </row>
    <row r="11">
      <c r="A11" s="4" t="inlineStr">
        <is>
          <t>Preferred stock deemed dividend</t>
        </is>
      </c>
      <c r="D11" s="5" t="n">
        <v>-1260</v>
      </c>
    </row>
    <row r="12">
      <c r="A12" s="4" t="inlineStr">
        <is>
          <t>Net loss available to common stockholders</t>
        </is>
      </c>
      <c r="B12" s="6" t="n">
        <v>-11990</v>
      </c>
      <c r="C12" s="6" t="n">
        <v>-7838</v>
      </c>
      <c r="D12" s="6" t="n">
        <v>-35153</v>
      </c>
      <c r="E12" s="6" t="n">
        <v>-19911</v>
      </c>
    </row>
    <row r="13">
      <c r="A13" s="4" t="inlineStr">
        <is>
          <t>Net loss per common share, basic and diluted (in dollars per share)</t>
        </is>
      </c>
      <c r="B13" s="8" t="n">
        <v>-0.09</v>
      </c>
      <c r="C13" s="8" t="n">
        <v>-5.69</v>
      </c>
      <c r="D13" s="8" t="n">
        <v>-0.49</v>
      </c>
      <c r="E13" s="8" t="n">
        <v>-23.93</v>
      </c>
    </row>
    <row r="14">
      <c r="A14" s="4" t="inlineStr">
        <is>
          <t>Weighted average common shares outstanding, basic and diluted (in shares)</t>
        </is>
      </c>
      <c r="B14" s="5" t="n">
        <v>127199834</v>
      </c>
      <c r="C14" s="5" t="n">
        <v>1377857</v>
      </c>
      <c r="D14" s="5" t="n">
        <v>71329221</v>
      </c>
      <c r="E14" s="5" t="n">
        <v>8320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Z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ALE OF COMMON STOCK (Details Narrative) - USD ($) $ / shares in Units, $ in Thousands</t>
        </is>
      </c>
      <c r="B1" s="2" t="inlineStr">
        <is>
          <t>Sep. 04, 2020</t>
        </is>
      </c>
      <c r="C1" s="2" t="inlineStr">
        <is>
          <t>Sep. 03, 2020</t>
        </is>
      </c>
      <c r="D1" s="2" t="inlineStr">
        <is>
          <t>Jul. 15, 2020</t>
        </is>
      </c>
      <c r="E1" s="2" t="inlineStr">
        <is>
          <t>Jul. 13, 2020</t>
        </is>
      </c>
      <c r="F1" s="2" t="inlineStr">
        <is>
          <t>Apr. 08, 2020</t>
        </is>
      </c>
      <c r="G1" s="2" t="inlineStr">
        <is>
          <t>Feb. 07, 2020</t>
        </is>
      </c>
      <c r="H1" s="2" t="inlineStr">
        <is>
          <t>Feb. 07, 2020</t>
        </is>
      </c>
      <c r="I1" s="2" t="inlineStr">
        <is>
          <t>Nov. 14, 2019</t>
        </is>
      </c>
      <c r="J1" s="2" t="inlineStr">
        <is>
          <t>Aug. 20, 2019</t>
        </is>
      </c>
      <c r="K1" s="2" t="inlineStr">
        <is>
          <t>Jul. 18, 2019</t>
        </is>
      </c>
      <c r="L1" s="2" t="inlineStr">
        <is>
          <t>Jul. 16, 2019</t>
        </is>
      </c>
      <c r="M1" s="2" t="inlineStr">
        <is>
          <t>Dec. 13, 2018</t>
        </is>
      </c>
      <c r="N1" s="2" t="inlineStr">
        <is>
          <t>Dec. 11, 2018</t>
        </is>
      </c>
      <c r="O1" s="2" t="inlineStr">
        <is>
          <t>Dec. 07, 2018</t>
        </is>
      </c>
      <c r="P1" s="2" t="inlineStr">
        <is>
          <t>Oct. 18, 2018</t>
        </is>
      </c>
      <c r="Q1" s="2" t="inlineStr">
        <is>
          <t>Nov. 09, 2020</t>
        </is>
      </c>
      <c r="R1" s="2" t="inlineStr">
        <is>
          <t>Aug. 31, 2020</t>
        </is>
      </c>
      <c r="S1" s="2" t="inlineStr">
        <is>
          <t>Jul. 31, 2020</t>
        </is>
      </c>
      <c r="T1" s="2" t="inlineStr">
        <is>
          <t>Feb. 28, 2020</t>
        </is>
      </c>
      <c r="U1" s="2" t="inlineStr">
        <is>
          <t>Mar. 31, 2020</t>
        </is>
      </c>
      <c r="V1" s="2" t="inlineStr">
        <is>
          <t>Mar. 31, 2020</t>
        </is>
      </c>
      <c r="W1" s="2" t="inlineStr">
        <is>
          <t>Mar. 31, 2019</t>
        </is>
      </c>
      <c r="X1" s="2" t="inlineStr">
        <is>
          <t>Sep. 30, 2020</t>
        </is>
      </c>
      <c r="Y1" s="2" t="inlineStr">
        <is>
          <t>Sep. 30, 2019</t>
        </is>
      </c>
      <c r="Z1" s="2" t="inlineStr">
        <is>
          <t>Dec. 31, 2019</t>
        </is>
      </c>
    </row>
    <row r="2">
      <c r="A2" s="4" t="inlineStr">
        <is>
          <t>Proceeds from the exercise of warrants</t>
        </is>
      </c>
      <c r="X2" s="6" t="n">
        <v>9896</v>
      </c>
      <c r="Y2" s="6" t="n">
        <v>70</v>
      </c>
    </row>
    <row r="3">
      <c r="A3" s="4" t="inlineStr">
        <is>
          <t>Number of options granted</t>
        </is>
      </c>
      <c r="X3" s="5" t="n">
        <v>10100250</v>
      </c>
    </row>
    <row r="4">
      <c r="A4" s="4" t="inlineStr">
        <is>
          <t>Number of shares issued, value</t>
        </is>
      </c>
      <c r="V4" s="6" t="n">
        <v>1895</v>
      </c>
    </row>
    <row r="5">
      <c r="A5" s="4" t="inlineStr">
        <is>
          <t>Net proceeds</t>
        </is>
      </c>
      <c r="X5" s="6" t="n">
        <v>68746</v>
      </c>
      <c r="Y5" s="6" t="n">
        <v>4904</v>
      </c>
    </row>
    <row r="6">
      <c r="A6" s="4" t="inlineStr">
        <is>
          <t>Preferred stock deemed dividend</t>
        </is>
      </c>
      <c r="V6" s="6" t="n">
        <v>1260</v>
      </c>
      <c r="X6" s="6" t="n">
        <v>1260</v>
      </c>
    </row>
    <row r="7">
      <c r="A7" s="4" t="inlineStr">
        <is>
          <t>Series B Convertible Preferred Stock [Member]</t>
        </is>
      </c>
    </row>
    <row r="8">
      <c r="A8" s="4" t="inlineStr">
        <is>
          <t>Number of shares converted (in shares)</t>
        </is>
      </c>
      <c r="V8" s="5" t="n">
        <v>5313</v>
      </c>
    </row>
    <row r="9">
      <c r="A9" s="4" t="inlineStr">
        <is>
          <t>Series A Convertible Preferred Stock [Member]</t>
        </is>
      </c>
    </row>
    <row r="10">
      <c r="A10" s="4" t="inlineStr">
        <is>
          <t>Number of shares converted (in shares)</t>
        </is>
      </c>
      <c r="W10" s="5" t="n">
        <v>9856</v>
      </c>
    </row>
    <row r="11">
      <c r="A11" s="4" t="inlineStr">
        <is>
          <t>Issuance of Series A Convertible preferred stock and common stock warrants (in shares)</t>
        </is>
      </c>
      <c r="Z11" s="5" t="n">
        <v>7938</v>
      </c>
    </row>
    <row r="12">
      <c r="A12" s="4" t="inlineStr">
        <is>
          <t>Shares issued upon conversion of preferred stock (shares)</t>
        </is>
      </c>
      <c r="W12" s="5" t="n">
        <v>281610</v>
      </c>
    </row>
    <row r="13">
      <c r="A13" s="4" t="inlineStr">
        <is>
          <t>Warrants from Feb 7 Financing [Member]</t>
        </is>
      </c>
    </row>
    <row r="14">
      <c r="A14" s="4" t="inlineStr">
        <is>
          <t>Number of exercised warrants</t>
        </is>
      </c>
      <c r="R14" s="5" t="n">
        <v>2200000</v>
      </c>
      <c r="U14" s="5" t="n">
        <v>10800000</v>
      </c>
      <c r="X14" s="5" t="n">
        <v>13000000</v>
      </c>
    </row>
    <row r="15">
      <c r="A15" s="4" t="inlineStr">
        <is>
          <t>Exercise price (in dollars per share)</t>
        </is>
      </c>
      <c r="R15" s="8" t="n">
        <v>0.57</v>
      </c>
      <c r="U15" s="8" t="n">
        <v>0.57</v>
      </c>
      <c r="V15" s="8" t="n">
        <v>0.57</v>
      </c>
      <c r="X15" s="8" t="n">
        <v>0.57</v>
      </c>
    </row>
    <row r="16">
      <c r="A16" s="4" t="inlineStr">
        <is>
          <t>Proceeds from the exercise of warrants</t>
        </is>
      </c>
      <c r="R16" s="6" t="n">
        <v>1300</v>
      </c>
      <c r="U16" s="6" t="n">
        <v>6200</v>
      </c>
      <c r="X16" s="6" t="n">
        <v>7500</v>
      </c>
    </row>
    <row r="17">
      <c r="A17" s="4" t="inlineStr">
        <is>
          <t>Warrants From Nov 2019 Financing [Member]</t>
        </is>
      </c>
    </row>
    <row r="18">
      <c r="A18" s="4" t="inlineStr">
        <is>
          <t>Number of exercised warrants</t>
        </is>
      </c>
      <c r="S18" s="5" t="n">
        <v>2300</v>
      </c>
      <c r="U18" s="5" t="n">
        <v>2300000</v>
      </c>
      <c r="X18" s="5" t="n">
        <v>2300000</v>
      </c>
    </row>
    <row r="19">
      <c r="A19" s="4" t="inlineStr">
        <is>
          <t>Exercise price (in dollars per share)</t>
        </is>
      </c>
      <c r="E19" s="8" t="n">
        <v>0.5</v>
      </c>
      <c r="G19" s="8" t="n">
        <v>0.57</v>
      </c>
      <c r="H19" s="8" t="n">
        <v>0.57</v>
      </c>
      <c r="S19" s="8" t="n">
        <v>0.5</v>
      </c>
      <c r="U19" s="8" t="n">
        <v>0.57</v>
      </c>
      <c r="V19" s="8" t="n">
        <v>0.57</v>
      </c>
      <c r="X19" s="8" t="n">
        <v>0.57</v>
      </c>
    </row>
    <row r="20">
      <c r="A20" s="4" t="inlineStr">
        <is>
          <t>Net proceeds</t>
        </is>
      </c>
      <c r="S20" s="6" t="n">
        <v>1200</v>
      </c>
    </row>
    <row r="21">
      <c r="A21" s="4" t="inlineStr">
        <is>
          <t>Proceeds from the exercise of warrants</t>
        </is>
      </c>
      <c r="U21" s="6" t="n">
        <v>1300</v>
      </c>
      <c r="X21" s="6" t="n">
        <v>1300</v>
      </c>
    </row>
    <row r="22">
      <c r="A22" s="4" t="inlineStr">
        <is>
          <t>Preferred stock deemed dividend</t>
        </is>
      </c>
      <c r="G22" s="6" t="n">
        <v>500</v>
      </c>
    </row>
    <row r="23">
      <c r="A23" s="4" t="inlineStr">
        <is>
          <t>2020 Purchase Agreement [Member] | Lincoln Park Capital Fund, LLC [Member]</t>
        </is>
      </c>
    </row>
    <row r="24">
      <c r="A24" s="4" t="inlineStr">
        <is>
          <t>Number of shares issued (in shares)</t>
        </is>
      </c>
      <c r="C24" s="5" t="n">
        <v>600000</v>
      </c>
      <c r="X24" s="5" t="n">
        <v>0</v>
      </c>
    </row>
    <row r="25">
      <c r="A25" s="4" t="inlineStr">
        <is>
          <t>Commitment to purchase shares under agreement</t>
        </is>
      </c>
      <c r="C25" s="6" t="n">
        <v>30000</v>
      </c>
    </row>
    <row r="26">
      <c r="A26" s="4" t="inlineStr">
        <is>
          <t>Number of shares issued, value</t>
        </is>
      </c>
      <c r="C26" s="6" t="n">
        <v>498</v>
      </c>
    </row>
    <row r="27">
      <c r="A27" s="4" t="inlineStr">
        <is>
          <t>2020 Purchase Agreement [Member] | Lincoln Park Capital Fund, LLC [Member] | Subsequent Event [Member]</t>
        </is>
      </c>
    </row>
    <row r="28">
      <c r="A28" s="4" t="inlineStr">
        <is>
          <t>Number of shares issued (in shares)</t>
        </is>
      </c>
      <c r="Q28" s="5" t="n">
        <v>10500000</v>
      </c>
    </row>
    <row r="29">
      <c r="A29" s="4" t="inlineStr">
        <is>
          <t>Gross proceeds from stock issuance</t>
        </is>
      </c>
      <c r="Q29" s="6" t="n">
        <v>6400</v>
      </c>
    </row>
    <row r="30">
      <c r="A30" s="4" t="inlineStr">
        <is>
          <t>Underwriting Agreement [Member] | Alliance Global Partners [Member]</t>
        </is>
      </c>
    </row>
    <row r="31">
      <c r="A31" s="4" t="inlineStr">
        <is>
          <t>Sale of stock, price (in dollars per share)</t>
        </is>
      </c>
      <c r="T31" s="8" t="n">
        <v>1.1</v>
      </c>
    </row>
    <row r="32">
      <c r="A32" s="4" t="inlineStr">
        <is>
          <t>Percentage of underwriting discount</t>
        </is>
      </c>
      <c r="I32" s="4" t="inlineStr">
        <is>
          <t>7.00%</t>
        </is>
      </c>
      <c r="T32" s="4" t="inlineStr">
        <is>
          <t>7.00%</t>
        </is>
      </c>
    </row>
    <row r="33">
      <c r="A33" s="4" t="inlineStr">
        <is>
          <t>Underwriting discount</t>
        </is>
      </c>
      <c r="I33" s="6" t="n">
        <v>600</v>
      </c>
      <c r="T33" s="6" t="n">
        <v>1100</v>
      </c>
    </row>
    <row r="34">
      <c r="A34" s="4" t="inlineStr">
        <is>
          <t>Net proceeds</t>
        </is>
      </c>
      <c r="T34" s="5" t="n">
        <v>14800</v>
      </c>
    </row>
    <row r="35">
      <c r="A35" s="4" t="inlineStr">
        <is>
          <t>Offering expenses</t>
        </is>
      </c>
      <c r="I35" s="5" t="n">
        <v>500</v>
      </c>
      <c r="T35" s="6" t="n">
        <v>100</v>
      </c>
    </row>
    <row r="36">
      <c r="A36" s="4" t="inlineStr">
        <is>
          <t>Number of shares issued (in shares)</t>
        </is>
      </c>
      <c r="T36" s="5" t="n">
        <v>14550000</v>
      </c>
    </row>
    <row r="37">
      <c r="A37" s="4" t="inlineStr">
        <is>
          <t>Net proceeds</t>
        </is>
      </c>
      <c r="I37" s="6" t="n">
        <v>7900</v>
      </c>
    </row>
    <row r="38">
      <c r="A38" s="4" t="inlineStr">
        <is>
          <t>Underwriting Agreement [Member] | Alliance Global Partners [Member] | Class A Units [Member]</t>
        </is>
      </c>
    </row>
    <row r="39">
      <c r="A39" s="4" t="inlineStr">
        <is>
          <t>Sale of stock, price (in dollars per share)</t>
        </is>
      </c>
      <c r="I39" s="8" t="n">
        <v>1.94</v>
      </c>
    </row>
    <row r="40">
      <c r="A40" s="4" t="inlineStr">
        <is>
          <t>Issuance of common stock and common stock warrants (in shares)</t>
        </is>
      </c>
      <c r="I40" s="5" t="n">
        <v>547420</v>
      </c>
    </row>
    <row r="41">
      <c r="A41" s="4" t="inlineStr">
        <is>
          <t>Number of common shares per unit</t>
        </is>
      </c>
      <c r="I41" s="5" t="n">
        <v>1</v>
      </c>
    </row>
    <row r="42">
      <c r="A42" s="4" t="inlineStr">
        <is>
          <t>Issue of shares at discount</t>
        </is>
      </c>
      <c r="I42" s="6" t="n">
        <v>600</v>
      </c>
    </row>
    <row r="43">
      <c r="A43" s="4" t="inlineStr">
        <is>
          <t>Underwriting Agreement [Member] | Alliance Global Partners [Member] | Class B Units [Member]</t>
        </is>
      </c>
    </row>
    <row r="44">
      <c r="A44" s="4" t="inlineStr">
        <is>
          <t>Sale of stock, price (in dollars per share)</t>
        </is>
      </c>
      <c r="I44" s="6" t="n">
        <v>1000</v>
      </c>
    </row>
    <row r="45">
      <c r="A45" s="4" t="inlineStr">
        <is>
          <t>Issuance of common stock and common stock warrants (in shares)</t>
        </is>
      </c>
      <c r="I45" s="5" t="n">
        <v>7938</v>
      </c>
    </row>
    <row r="46">
      <c r="A46" s="4" t="inlineStr">
        <is>
          <t>Underwriting Agreement [Member] | Alliance Global Partners Dawson James Securities Inc [Member] | Class A Units [Member]</t>
        </is>
      </c>
    </row>
    <row r="47">
      <c r="A47" s="4" t="inlineStr">
        <is>
          <t>Sale of stock, price (in dollars per share)</t>
        </is>
      </c>
      <c r="O47" s="6" t="n">
        <v>35</v>
      </c>
    </row>
    <row r="48">
      <c r="A48" s="4" t="inlineStr">
        <is>
          <t>Issuance of common stock and common stock warrants (in shares)</t>
        </is>
      </c>
      <c r="O48" s="5" t="n">
        <v>86171</v>
      </c>
    </row>
    <row r="49">
      <c r="A49" s="4" t="inlineStr">
        <is>
          <t>Number of common shares per unit</t>
        </is>
      </c>
      <c r="O49" s="5" t="n">
        <v>1</v>
      </c>
    </row>
    <row r="50">
      <c r="A50" s="4" t="inlineStr">
        <is>
          <t>Number of warrants to purchase to common stock per unit</t>
        </is>
      </c>
      <c r="O50" s="5" t="n">
        <v>1</v>
      </c>
    </row>
    <row r="51">
      <c r="A51" s="4" t="inlineStr">
        <is>
          <t>Number of options granted</t>
        </is>
      </c>
      <c r="O51" s="5" t="n">
        <v>64286</v>
      </c>
    </row>
    <row r="52">
      <c r="A52" s="4" t="inlineStr">
        <is>
          <t>Option granted, term</t>
        </is>
      </c>
      <c r="O52" s="4" t="inlineStr">
        <is>
          <t>45 days</t>
        </is>
      </c>
    </row>
    <row r="53">
      <c r="A53" s="4" t="inlineStr">
        <is>
          <t>Number of warrants granted</t>
        </is>
      </c>
      <c r="O53" s="5" t="n">
        <v>64286</v>
      </c>
    </row>
    <row r="54">
      <c r="A54" s="4" t="inlineStr">
        <is>
          <t>Underwriting Agreement [Member] | Alliance Global Partners Dawson James Securities Inc [Member] | Class B Units [Member]</t>
        </is>
      </c>
    </row>
    <row r="55">
      <c r="A55" s="4" t="inlineStr">
        <is>
          <t>Sale of stock, price (in dollars per share)</t>
        </is>
      </c>
      <c r="O55" s="6" t="n">
        <v>1000</v>
      </c>
    </row>
    <row r="56">
      <c r="A56" s="4" t="inlineStr">
        <is>
          <t>Number of shares of common stock convertible</t>
        </is>
      </c>
      <c r="O56" s="9" t="n">
        <v>28.5714</v>
      </c>
    </row>
    <row r="57">
      <c r="A57" s="4" t="inlineStr">
        <is>
          <t>Exercise price (in dollars per share)</t>
        </is>
      </c>
      <c r="O57" s="6" t="n">
        <v>35</v>
      </c>
    </row>
    <row r="58">
      <c r="A58" s="4" t="inlineStr">
        <is>
          <t>Issuance of Series A Convertible preferred stock and common stock warrants (in shares)</t>
        </is>
      </c>
      <c r="O58" s="5" t="n">
        <v>11984</v>
      </c>
    </row>
    <row r="59">
      <c r="A59" s="4" t="inlineStr">
        <is>
          <t>Number of warrants to purchase to common stock per unit</t>
        </is>
      </c>
      <c r="O59" s="9" t="n">
        <v>28.5714</v>
      </c>
    </row>
    <row r="60">
      <c r="A60" s="4" t="inlineStr">
        <is>
          <t>Number of convertible preferred stock per unit</t>
        </is>
      </c>
      <c r="O60" s="5" t="n">
        <v>1</v>
      </c>
    </row>
    <row r="61">
      <c r="A61" s="4" t="inlineStr">
        <is>
          <t>Warrants expiration period</t>
        </is>
      </c>
      <c r="O61" s="4" t="inlineStr">
        <is>
          <t>5 years</t>
        </is>
      </c>
    </row>
    <row r="62">
      <c r="A62" s="4" t="inlineStr">
        <is>
          <t>Conversion price per share</t>
        </is>
      </c>
      <c r="O62" s="6" t="n">
        <v>35</v>
      </c>
    </row>
    <row r="63">
      <c r="A63" s="4" t="inlineStr">
        <is>
          <t>Underwriting Agreement [Member] | Class A Unit [Member]</t>
        </is>
      </c>
    </row>
    <row r="64">
      <c r="A64" s="4" t="inlineStr">
        <is>
          <t>Number of units sold</t>
        </is>
      </c>
      <c r="H64" s="5" t="n">
        <v>3837000</v>
      </c>
    </row>
    <row r="65">
      <c r="A65" s="4" t="inlineStr">
        <is>
          <t>Sale of stock, price (in dollars per share)</t>
        </is>
      </c>
      <c r="G65" s="8" t="n">
        <v>0.57</v>
      </c>
      <c r="H65" s="8" t="n">
        <v>0.57</v>
      </c>
    </row>
    <row r="66">
      <c r="A66" s="4" t="inlineStr">
        <is>
          <t>Underwriting Agreement [Member] | Class B Unit [Member]</t>
        </is>
      </c>
    </row>
    <row r="67">
      <c r="A67" s="4" t="inlineStr">
        <is>
          <t>Number of units sold</t>
        </is>
      </c>
      <c r="H67" s="5" t="n">
        <v>5313</v>
      </c>
    </row>
    <row r="68">
      <c r="A68" s="4" t="inlineStr">
        <is>
          <t>Sale of stock, price (in dollars per share)</t>
        </is>
      </c>
      <c r="G68" s="5" t="n">
        <v>1000</v>
      </c>
      <c r="H68" s="6" t="n">
        <v>1000</v>
      </c>
    </row>
    <row r="69">
      <c r="A69" s="4" t="inlineStr">
        <is>
          <t>Conversion price (in dollars per share)</t>
        </is>
      </c>
      <c r="G69" s="8" t="n">
        <v>0.57</v>
      </c>
      <c r="H69" s="8" t="n">
        <v>0.57</v>
      </c>
    </row>
    <row r="70">
      <c r="A70" s="4" t="inlineStr">
        <is>
          <t>Number of shares of common stock convertible</t>
        </is>
      </c>
      <c r="G70" s="10" t="n">
        <v>1754.386</v>
      </c>
      <c r="H70" s="10" t="n">
        <v>1754.386</v>
      </c>
    </row>
    <row r="71">
      <c r="A71" s="4" t="inlineStr">
        <is>
          <t>Number of warrants issued</t>
        </is>
      </c>
      <c r="G71" s="10" t="n">
        <v>1754.386</v>
      </c>
      <c r="H71" s="10" t="n">
        <v>1754.386</v>
      </c>
    </row>
    <row r="72">
      <c r="A72" s="4" t="inlineStr">
        <is>
          <t>Exercise price (in dollars per share)</t>
        </is>
      </c>
      <c r="G72" s="8" t="n">
        <v>0.57</v>
      </c>
      <c r="H72" s="8" t="n">
        <v>0.57</v>
      </c>
    </row>
    <row r="73">
      <c r="A73" s="4" t="inlineStr">
        <is>
          <t>Warrant term</t>
        </is>
      </c>
      <c r="H73" s="4" t="inlineStr">
        <is>
          <t>5 years</t>
        </is>
      </c>
    </row>
    <row r="74">
      <c r="A74" s="4" t="inlineStr">
        <is>
          <t>Underwriting Agreement [Member] | Series A Convertible Preferred Stock [Member] | Alliance Global Partners [Member] | Class B Units [Member]</t>
        </is>
      </c>
    </row>
    <row r="75">
      <c r="A75" s="4" t="inlineStr">
        <is>
          <t>Conversion price (in dollars per share)</t>
        </is>
      </c>
      <c r="I75" s="8" t="n">
        <v>1.94</v>
      </c>
    </row>
    <row r="76">
      <c r="A76" s="4" t="inlineStr">
        <is>
          <t>Number of shares of common stock convertible</t>
        </is>
      </c>
      <c r="I76" s="10" t="n">
        <v>515.4640000000001</v>
      </c>
    </row>
    <row r="77">
      <c r="A77" s="4" t="inlineStr">
        <is>
          <t>Preferred stock deemed dividend</t>
        </is>
      </c>
      <c r="I77" s="6" t="n">
        <v>2500</v>
      </c>
    </row>
    <row r="78">
      <c r="A78" s="4" t="inlineStr">
        <is>
          <t>Underwriting Agreement [Member] | IPO [Member] | Class B Unit [Member] | Alliance Global Partners [Member]</t>
        </is>
      </c>
    </row>
    <row r="79">
      <c r="A79" s="4" t="inlineStr">
        <is>
          <t>Percentage of underwriting discount</t>
        </is>
      </c>
      <c r="H79" s="4" t="inlineStr">
        <is>
          <t>7.00%</t>
        </is>
      </c>
    </row>
    <row r="80">
      <c r="A80" s="4" t="inlineStr">
        <is>
          <t>Underwriting discount</t>
        </is>
      </c>
      <c r="H80" s="6" t="n">
        <v>500</v>
      </c>
    </row>
    <row r="81">
      <c r="A81" s="4" t="inlineStr">
        <is>
          <t>Net proceeds</t>
        </is>
      </c>
      <c r="H81" s="5" t="n">
        <v>6500</v>
      </c>
    </row>
    <row r="82">
      <c r="A82" s="4" t="inlineStr">
        <is>
          <t>Offering expenses</t>
        </is>
      </c>
      <c r="H82" s="5" t="n">
        <v>500</v>
      </c>
    </row>
    <row r="83">
      <c r="A83" s="4" t="inlineStr">
        <is>
          <t>Preferred stock deemed dividend</t>
        </is>
      </c>
      <c r="H83" s="6" t="n">
        <v>1300</v>
      </c>
    </row>
    <row r="84">
      <c r="A84" s="4" t="inlineStr">
        <is>
          <t>Underwriting Agreement [Member] | Over-Allotment Option [Member] | Alliance Global Partners Dawson James Securities Inc [Member]</t>
        </is>
      </c>
    </row>
    <row r="85">
      <c r="A85" s="4" t="inlineStr">
        <is>
          <t>Underwriting discount</t>
        </is>
      </c>
      <c r="M85" s="6" t="n">
        <v>100</v>
      </c>
    </row>
    <row r="86">
      <c r="A86" s="4" t="inlineStr">
        <is>
          <t>Number of shares issued (in shares)</t>
        </is>
      </c>
      <c r="M86" s="5" t="n">
        <v>25000</v>
      </c>
    </row>
    <row r="87">
      <c r="A87" s="4" t="inlineStr">
        <is>
          <t>Net proceeds</t>
        </is>
      </c>
      <c r="M87" s="6" t="n">
        <v>800</v>
      </c>
    </row>
    <row r="88">
      <c r="A88" s="4" t="inlineStr">
        <is>
          <t>Underwriting discount per share (in dollars per share)</t>
        </is>
      </c>
      <c r="M88" s="8" t="n">
        <v>2.4</v>
      </c>
    </row>
    <row r="89">
      <c r="A89" s="4" t="inlineStr">
        <is>
          <t>Underwriting Agreement [Member] | Over-Allotment Option [Member] | Alliance Global Partners Dawson James Securities Inc [Member] | Class A Units [Member]</t>
        </is>
      </c>
    </row>
    <row r="90">
      <c r="A90" s="4" t="inlineStr">
        <is>
          <t>Number of warrants granted</t>
        </is>
      </c>
      <c r="N90" s="5" t="n">
        <v>64000</v>
      </c>
    </row>
    <row r="91">
      <c r="A91" s="4" t="inlineStr">
        <is>
          <t>Net proceeds</t>
        </is>
      </c>
      <c r="N91" s="6" t="n">
        <v>6</v>
      </c>
    </row>
    <row r="92">
      <c r="A92" s="4" t="inlineStr">
        <is>
          <t>Underwriting Agreement [Member] | Public Offering [Member] | Alliance Global Partners Dawson James Securities Inc [Member] | Class A Units [Member]</t>
        </is>
      </c>
    </row>
    <row r="93">
      <c r="A93" s="4" t="inlineStr">
        <is>
          <t>Percentage of underwriting discount</t>
        </is>
      </c>
      <c r="N93" s="4" t="inlineStr">
        <is>
          <t>7.00%</t>
        </is>
      </c>
    </row>
    <row r="94">
      <c r="A94" s="4" t="inlineStr">
        <is>
          <t>Underwriting discount</t>
        </is>
      </c>
      <c r="N94" s="6" t="n">
        <v>1100</v>
      </c>
    </row>
    <row r="95">
      <c r="A95" s="4" t="inlineStr">
        <is>
          <t>Offering expenses</t>
        </is>
      </c>
      <c r="N95" s="5" t="n">
        <v>400</v>
      </c>
    </row>
    <row r="96">
      <c r="A96" s="4" t="inlineStr">
        <is>
          <t>Net proceeds</t>
        </is>
      </c>
      <c r="N96" s="6" t="n">
        <v>13600</v>
      </c>
    </row>
    <row r="97">
      <c r="A97" s="4" t="inlineStr">
        <is>
          <t>Underwriting discount per share (in dollars per share)</t>
        </is>
      </c>
      <c r="N97" s="8" t="n">
        <v>2.4</v>
      </c>
    </row>
    <row r="98">
      <c r="A98" s="4" t="inlineStr">
        <is>
          <t>Preferred stock deemed dividend</t>
        </is>
      </c>
      <c r="N98" s="6" t="n">
        <v>3300</v>
      </c>
    </row>
    <row r="99">
      <c r="A99" s="4" t="inlineStr">
        <is>
          <t>Underwriting Agreement [Member] | Warrants [Member] | Alliance Global Partners [Member]</t>
        </is>
      </c>
    </row>
    <row r="100">
      <c r="A100" s="4" t="inlineStr">
        <is>
          <t>Exercise price (in dollars per share)</t>
        </is>
      </c>
      <c r="I100" s="8" t="n">
        <v>1.94</v>
      </c>
    </row>
    <row r="101">
      <c r="A101" s="4" t="inlineStr">
        <is>
          <t>Warrants expiration period</t>
        </is>
      </c>
      <c r="I101" s="4" t="inlineStr">
        <is>
          <t>5 years</t>
        </is>
      </c>
    </row>
    <row r="102">
      <c r="A102" s="4" t="inlineStr">
        <is>
          <t>Underwriting Agreement [Member] | Warrants [Member] | Alliance Global Partners [Member] | Class B Units [Member]</t>
        </is>
      </c>
    </row>
    <row r="103">
      <c r="A103" s="4" t="inlineStr">
        <is>
          <t>Number of warrants to purchase to common stock per unit</t>
        </is>
      </c>
      <c r="I103" s="10" t="n">
        <v>515.4640000000001</v>
      </c>
    </row>
    <row r="104">
      <c r="A104" s="4" t="inlineStr">
        <is>
          <t>Underwriting Agreement [Member] | Common Warrants [Member] | Alliance Global Partners [Member]</t>
        </is>
      </c>
    </row>
    <row r="105">
      <c r="A105" s="4" t="inlineStr">
        <is>
          <t>Exercise price (in dollars per share)</t>
        </is>
      </c>
      <c r="I105" s="8" t="n">
        <v>1.94</v>
      </c>
    </row>
    <row r="106">
      <c r="A106" s="4" t="inlineStr">
        <is>
          <t>Value of securities traded to trigger exercise of warrants</t>
        </is>
      </c>
      <c r="I106" s="6" t="n">
        <v>9000</v>
      </c>
    </row>
    <row r="107">
      <c r="A107" s="4" t="inlineStr">
        <is>
          <t>Warrants expiration period</t>
        </is>
      </c>
      <c r="I107" s="4" t="inlineStr">
        <is>
          <t>12 months</t>
        </is>
      </c>
    </row>
    <row r="108">
      <c r="A108" s="4" t="inlineStr">
        <is>
          <t>Underwriting Agreement [Member] | Common Warrants [Member] | Alliance Global Partners [Member] | Class B Units [Member]</t>
        </is>
      </c>
    </row>
    <row r="109">
      <c r="A109" s="4" t="inlineStr">
        <is>
          <t>Number of warrants to purchase to common stock per unit</t>
        </is>
      </c>
      <c r="I109" s="10" t="n">
        <v>257.732</v>
      </c>
    </row>
    <row r="110">
      <c r="A110" s="4" t="inlineStr">
        <is>
          <t>Underwriting Agreement [Member] | Alliance Global Partners [Member]</t>
        </is>
      </c>
    </row>
    <row r="111">
      <c r="A111" s="4" t="inlineStr">
        <is>
          <t>Sale of stock, price (in dollars per share)</t>
        </is>
      </c>
      <c r="E111" s="8" t="n">
        <v>0.5</v>
      </c>
    </row>
    <row r="112">
      <c r="A112" s="4" t="inlineStr">
        <is>
          <t>Percentage of underwriting discount</t>
        </is>
      </c>
      <c r="D112" s="4" t="inlineStr">
        <is>
          <t>7.00%</t>
        </is>
      </c>
    </row>
    <row r="113">
      <c r="A113" s="4" t="inlineStr">
        <is>
          <t>Underwriting discount</t>
        </is>
      </c>
      <c r="D113" s="6" t="n">
        <v>700</v>
      </c>
    </row>
    <row r="114">
      <c r="A114" s="4" t="inlineStr">
        <is>
          <t>Offering expenses</t>
        </is>
      </c>
      <c r="D114" s="5" t="n">
        <v>100</v>
      </c>
    </row>
    <row r="115">
      <c r="A115" s="4" t="inlineStr">
        <is>
          <t>Number of shares issued (in shares)</t>
        </is>
      </c>
      <c r="E115" s="5" t="n">
        <v>20940000</v>
      </c>
    </row>
    <row r="116">
      <c r="A116" s="4" t="inlineStr">
        <is>
          <t>Net proceeds</t>
        </is>
      </c>
      <c r="D116" s="6" t="n">
        <v>9600</v>
      </c>
    </row>
    <row r="117">
      <c r="A117" s="4" t="inlineStr">
        <is>
          <t>Underwriting Agreement [Member] | Aegis Capital Corp. [Member]</t>
        </is>
      </c>
    </row>
    <row r="118">
      <c r="A118" s="4" t="inlineStr">
        <is>
          <t>Sale of stock, price (in dollars per share)</t>
        </is>
      </c>
      <c r="L118" s="6" t="n">
        <v>6</v>
      </c>
    </row>
    <row r="119">
      <c r="A119" s="4" t="inlineStr">
        <is>
          <t>Percentage of underwriting discount</t>
        </is>
      </c>
      <c r="K119" s="4" t="inlineStr">
        <is>
          <t>8.00%</t>
        </is>
      </c>
    </row>
    <row r="120">
      <c r="A120" s="4" t="inlineStr">
        <is>
          <t>Underwriting discount</t>
        </is>
      </c>
      <c r="K120" s="6" t="n">
        <v>400</v>
      </c>
    </row>
    <row r="121">
      <c r="A121" s="4" t="inlineStr">
        <is>
          <t>Net proceeds</t>
        </is>
      </c>
      <c r="K121" s="5" t="n">
        <v>4500</v>
      </c>
    </row>
    <row r="122">
      <c r="A122" s="4" t="inlineStr">
        <is>
          <t>Offering expenses</t>
        </is>
      </c>
      <c r="K122" s="6" t="n">
        <v>500</v>
      </c>
    </row>
    <row r="123">
      <c r="A123" s="4" t="inlineStr">
        <is>
          <t>Number of shares issued (in shares)</t>
        </is>
      </c>
      <c r="L123" s="5" t="n">
        <v>900000</v>
      </c>
    </row>
    <row r="124">
      <c r="A124" s="4" t="inlineStr">
        <is>
          <t>Underwriting Agreement [Member] | Aegis Capital Corp. [Member] | Over-Allotment Option [Member]</t>
        </is>
      </c>
    </row>
    <row r="125">
      <c r="A125" s="4" t="inlineStr">
        <is>
          <t>Number of shares issued (in shares)</t>
        </is>
      </c>
      <c r="L125" s="5" t="n">
        <v>135000</v>
      </c>
    </row>
    <row r="126">
      <c r="A126" s="4" t="inlineStr">
        <is>
          <t>Option granted, term</t>
        </is>
      </c>
      <c r="L126" s="4" t="inlineStr">
        <is>
          <t>45 days</t>
        </is>
      </c>
    </row>
    <row r="127">
      <c r="A127" s="4" t="inlineStr">
        <is>
          <t>Sales Agreement [Member] | Alliance Global Partners [Member]</t>
        </is>
      </c>
    </row>
    <row r="128">
      <c r="A128" s="4" t="inlineStr">
        <is>
          <t>Net proceeds</t>
        </is>
      </c>
      <c r="X128" s="6" t="n">
        <v>43500</v>
      </c>
    </row>
    <row r="129">
      <c r="A129" s="4" t="inlineStr">
        <is>
          <t>Number of shares issued (in shares)</t>
        </is>
      </c>
      <c r="X129" s="5" t="n">
        <v>62300000</v>
      </c>
    </row>
    <row r="130">
      <c r="A130" s="4" t="inlineStr">
        <is>
          <t>Offering price at-the-market offerings</t>
        </is>
      </c>
      <c r="F130" s="6" t="n">
        <v>50000</v>
      </c>
    </row>
    <row r="131">
      <c r="A131" s="4" t="inlineStr">
        <is>
          <t>Commission to agent</t>
        </is>
      </c>
      <c r="F131" s="4" t="inlineStr">
        <is>
          <t>3.00%</t>
        </is>
      </c>
    </row>
    <row r="132">
      <c r="A132" s="4" t="inlineStr">
        <is>
          <t>Offering price per agreement</t>
        </is>
      </c>
      <c r="B132" s="6" t="n">
        <v>100000</v>
      </c>
    </row>
    <row r="133">
      <c r="A133" s="4" t="inlineStr">
        <is>
          <t>Sales Agreement [Member] | Subsequent Event [Member] | Alliance Global Partners [Member]</t>
        </is>
      </c>
    </row>
    <row r="134">
      <c r="A134" s="4" t="inlineStr">
        <is>
          <t>Net proceeds</t>
        </is>
      </c>
      <c r="Q134" s="6" t="n">
        <v>4600</v>
      </c>
    </row>
    <row r="135">
      <c r="A135" s="4" t="inlineStr">
        <is>
          <t>Number of shares issued (in shares)</t>
        </is>
      </c>
      <c r="Q135" s="5" t="n">
        <v>5900000</v>
      </c>
    </row>
    <row r="136">
      <c r="A136" s="4" t="inlineStr">
        <is>
          <t>2019 Purchase Agreement [Member] | Lincoln Park Capital Fund, LLC [Member]</t>
        </is>
      </c>
    </row>
    <row r="137">
      <c r="A137" s="4" t="inlineStr">
        <is>
          <t>Minimum percentage of sale of shares requiring shareholder approval</t>
        </is>
      </c>
      <c r="X137" s="4" t="inlineStr">
        <is>
          <t>19.90%</t>
        </is>
      </c>
    </row>
    <row r="138">
      <c r="A138" s="4" t="inlineStr">
        <is>
          <t>Net proceeds</t>
        </is>
      </c>
      <c r="X138" s="6" t="n">
        <v>300</v>
      </c>
    </row>
    <row r="139">
      <c r="A139" s="4" t="inlineStr">
        <is>
          <t>Number of shares issued (in shares)</t>
        </is>
      </c>
      <c r="J139" s="5" t="n">
        <v>35529</v>
      </c>
    </row>
    <row r="140">
      <c r="A140" s="4" t="inlineStr">
        <is>
          <t>Commitment to purchase shares under agreement</t>
        </is>
      </c>
      <c r="J140" s="6" t="n">
        <v>15000</v>
      </c>
    </row>
    <row r="141">
      <c r="A141" s="4" t="inlineStr">
        <is>
          <t>Number of shares issued, value</t>
        </is>
      </c>
      <c r="J141" s="6" t="n">
        <v>200</v>
      </c>
    </row>
    <row r="142">
      <c r="A142" s="4" t="inlineStr">
        <is>
          <t>Issuance of common stock under 2019 Purchase Agreement (in share)</t>
        </is>
      </c>
      <c r="X142" s="5" t="n">
        <v>464471</v>
      </c>
    </row>
    <row r="143">
      <c r="A143" s="4" t="inlineStr">
        <is>
          <t>2018 Purchase Agreement [Member]</t>
        </is>
      </c>
    </row>
    <row r="144">
      <c r="A144" s="4" t="inlineStr">
        <is>
          <t>Minimum percentage of sale of shares requiring shareholder approval</t>
        </is>
      </c>
      <c r="X144" s="4" t="inlineStr">
        <is>
          <t>19.99%</t>
        </is>
      </c>
    </row>
    <row r="145">
      <c r="A145" s="4" t="inlineStr">
        <is>
          <t>Minimum number of shares issued requiring shareholder approval</t>
        </is>
      </c>
      <c r="X145" s="5" t="n">
        <v>26200</v>
      </c>
    </row>
    <row r="146">
      <c r="A146" s="4" t="inlineStr">
        <is>
          <t>Net proceeds</t>
        </is>
      </c>
      <c r="X146" s="6" t="n">
        <v>400</v>
      </c>
    </row>
    <row r="147">
      <c r="A147" s="4" t="inlineStr">
        <is>
          <t>Number of shares issued (in shares)</t>
        </is>
      </c>
      <c r="X147" s="5" t="n">
        <v>22754</v>
      </c>
    </row>
    <row r="148">
      <c r="A148" s="4" t="inlineStr">
        <is>
          <t>2018 Purchase Agreement [Member] | Lincoln Park Capital Fund, LLC [Member]</t>
        </is>
      </c>
    </row>
    <row r="149">
      <c r="A149" s="4" t="inlineStr">
        <is>
          <t>Number of shares issued (in shares)</t>
        </is>
      </c>
      <c r="P149" s="5" t="n">
        <v>3500</v>
      </c>
    </row>
    <row r="150">
      <c r="A150" s="4" t="inlineStr">
        <is>
          <t>Commitment to purchase shares under agreement</t>
        </is>
      </c>
      <c r="P150" s="6" t="n">
        <v>15000</v>
      </c>
    </row>
    <row r="151">
      <c r="A151" s="4" t="inlineStr">
        <is>
          <t>Number of shares issued, value</t>
        </is>
      </c>
      <c r="P151" s="6" t="n">
        <v>2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37" customWidth="1" min="2" max="2"/>
  </cols>
  <sheetData>
    <row r="1">
      <c r="A1" s="1" t="inlineStr">
        <is>
          <t>STOCK-BASED COMPENSATION (Details) $ / shares in Units, $ in Thousands</t>
        </is>
      </c>
      <c r="B1" s="2" t="inlineStr">
        <is>
          <t>9 Months Ended</t>
        </is>
      </c>
    </row>
    <row r="2">
      <c r="B2" s="2" t="inlineStr">
        <is>
          <t>Sep. 30, 2020USD ($)$ / sharesshares</t>
        </is>
      </c>
    </row>
    <row r="3">
      <c r="A3" s="3" t="inlineStr">
        <is>
          <t>Options, Outstanding</t>
        </is>
      </c>
    </row>
    <row r="4">
      <c r="A4" s="4" t="inlineStr">
        <is>
          <t>Outstanding at begining | shares</t>
        </is>
      </c>
      <c r="B4" s="5" t="n">
        <v>109036</v>
      </c>
    </row>
    <row r="5">
      <c r="A5" s="4" t="inlineStr">
        <is>
          <t>Grants | shares</t>
        </is>
      </c>
      <c r="B5" s="5" t="n">
        <v>10100250</v>
      </c>
    </row>
    <row r="6">
      <c r="A6" s="4" t="inlineStr">
        <is>
          <t>Outstanding at end | shares</t>
        </is>
      </c>
      <c r="B6" s="5" t="n">
        <v>10209286</v>
      </c>
    </row>
    <row r="7">
      <c r="A7" s="4" t="inlineStr">
        <is>
          <t>Exercisable at end | shares</t>
        </is>
      </c>
      <c r="B7" s="5" t="n">
        <v>148995</v>
      </c>
    </row>
    <row r="8">
      <c r="A8" s="3" t="inlineStr">
        <is>
          <t>Options, Outstanding, Weighted Average Exercise Price</t>
        </is>
      </c>
    </row>
    <row r="9">
      <c r="A9" s="4" t="inlineStr">
        <is>
          <t>Outstanding at begining | $ / shares</t>
        </is>
      </c>
      <c r="B9" s="8" t="n">
        <v>199.57</v>
      </c>
    </row>
    <row r="10">
      <c r="A10" s="4" t="inlineStr">
        <is>
          <t>Grants | $ / shares</t>
        </is>
      </c>
      <c r="B10" s="11" t="n">
        <v>0.8100000000000001</v>
      </c>
    </row>
    <row r="11">
      <c r="A11" s="4" t="inlineStr">
        <is>
          <t>Outstanding at end | $ / shares</t>
        </is>
      </c>
      <c r="B11" s="11" t="n">
        <v>2.93</v>
      </c>
    </row>
    <row r="12">
      <c r="A12" s="4" t="inlineStr">
        <is>
          <t>Exercisable at end | $ / shares</t>
        </is>
      </c>
      <c r="B12" s="8" t="n">
        <v>130.4</v>
      </c>
    </row>
    <row r="13">
      <c r="A13" s="3" t="inlineStr">
        <is>
          <t>Options, Outstanding, Weighted Average Remaining Contractual Term</t>
        </is>
      </c>
    </row>
    <row r="14">
      <c r="A14" s="4" t="inlineStr">
        <is>
          <t>Outstanding at begining</t>
        </is>
      </c>
      <c r="B14" s="4" t="inlineStr">
        <is>
          <t>8 years 7 months 6 days</t>
        </is>
      </c>
    </row>
    <row r="15">
      <c r="A15" s="4" t="inlineStr">
        <is>
          <t>Outstanding at end</t>
        </is>
      </c>
      <c r="B15" s="4" t="inlineStr">
        <is>
          <t>9 years 6 months 4 days</t>
        </is>
      </c>
    </row>
    <row r="16">
      <c r="A16" s="4" t="inlineStr">
        <is>
          <t>Exercisable at end</t>
        </is>
      </c>
      <c r="B16" s="4" t="inlineStr">
        <is>
          <t>4 years 11 months 1 day</t>
        </is>
      </c>
    </row>
    <row r="17">
      <c r="A17" s="3" t="inlineStr">
        <is>
          <t>Options, Outstanding, Aggregate Intrinsic Value</t>
        </is>
      </c>
    </row>
    <row r="18">
      <c r="A18" s="4" t="inlineStr">
        <is>
          <t>Outstanding at end | $</t>
        </is>
      </c>
      <c r="B18" s="6" t="n">
        <v>681418</v>
      </c>
    </row>
    <row r="19">
      <c r="A19" s="4" t="inlineStr">
        <is>
          <t>Exercisable at end | $</t>
        </is>
      </c>
      <c r="B19" s="6" t="n">
        <v>61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7" customWidth="1" min="2" max="2"/>
    <col width="23" customWidth="1" min="3" max="3"/>
  </cols>
  <sheetData>
    <row r="1">
      <c r="A1" s="1" t="inlineStr">
        <is>
          <t>STOCK-BASED COMPENSATION (Details 1)</t>
        </is>
      </c>
      <c r="B1" s="2" t="inlineStr">
        <is>
          <t>9 Months Ended</t>
        </is>
      </c>
    </row>
    <row r="2">
      <c r="B2" s="2" t="inlineStr">
        <is>
          <t>Sep. 30, 2020</t>
        </is>
      </c>
      <c r="C2" s="2" t="inlineStr">
        <is>
          <t>Sep. 30, 2019</t>
        </is>
      </c>
    </row>
    <row r="3">
      <c r="A3" s="4" t="inlineStr">
        <is>
          <t>Risk-free interest rate - Minimum</t>
        </is>
      </c>
      <c r="B3" s="4" t="inlineStr">
        <is>
          <t>0.36%</t>
        </is>
      </c>
      <c r="C3" s="4" t="inlineStr">
        <is>
          <t>2.30%</t>
        </is>
      </c>
    </row>
    <row r="4">
      <c r="A4" s="4" t="inlineStr">
        <is>
          <t>Risk-free interest rate - Maximum</t>
        </is>
      </c>
      <c r="B4" s="4" t="inlineStr">
        <is>
          <t>1.25%</t>
        </is>
      </c>
      <c r="C4" s="4" t="inlineStr">
        <is>
          <t>2.54%</t>
        </is>
      </c>
    </row>
    <row r="5">
      <c r="A5" s="4" t="inlineStr">
        <is>
          <t>Expected stock price volatility - min</t>
        </is>
      </c>
      <c r="B5" s="4" t="inlineStr">
        <is>
          <t>120.62%</t>
        </is>
      </c>
      <c r="C5" s="4" t="inlineStr">
        <is>
          <t>107.12%</t>
        </is>
      </c>
    </row>
    <row r="6">
      <c r="A6" s="4" t="inlineStr">
        <is>
          <t>Expected stock price volatility - max</t>
        </is>
      </c>
      <c r="B6" s="4" t="inlineStr">
        <is>
          <t>129.29%</t>
        </is>
      </c>
      <c r="C6" s="4" t="inlineStr">
        <is>
          <t>109.72%</t>
        </is>
      </c>
    </row>
    <row r="7">
      <c r="A7" s="4" t="inlineStr">
        <is>
          <t>Expected dividend yield</t>
        </is>
      </c>
      <c r="B7" s="4" t="inlineStr">
        <is>
          <t>0.00%</t>
        </is>
      </c>
      <c r="C7" s="4" t="inlineStr">
        <is>
          <t>0.00%</t>
        </is>
      </c>
    </row>
    <row r="8">
      <c r="A8" s="4" t="inlineStr">
        <is>
          <t>Minimum [Member]</t>
        </is>
      </c>
    </row>
    <row r="9">
      <c r="A9" s="4" t="inlineStr">
        <is>
          <t>Expected term of option</t>
        </is>
      </c>
      <c r="B9" s="4" t="inlineStr">
        <is>
          <t>5 years 6 months</t>
        </is>
      </c>
      <c r="C9" s="4" t="inlineStr">
        <is>
          <t>5 years 1 month 6 days</t>
        </is>
      </c>
    </row>
    <row r="10">
      <c r="A10" s="4" t="inlineStr">
        <is>
          <t>Maximum [Member]</t>
        </is>
      </c>
    </row>
    <row r="11">
      <c r="A11" s="4" t="inlineStr">
        <is>
          <t>Expected term of option</t>
        </is>
      </c>
      <c r="B11" s="4" t="inlineStr">
        <is>
          <t>6 years</t>
        </is>
      </c>
      <c r="C11" s="4" t="inlineStr">
        <is>
          <t>1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24" customWidth="1" min="8" max="8"/>
    <col width="14" customWidth="1" min="9" max="9"/>
    <col width="13" customWidth="1" min="10" max="10"/>
    <col width="14" customWidth="1" min="11" max="11"/>
    <col width="14" customWidth="1" min="12" max="12"/>
    <col width="13" customWidth="1" min="13" max="13"/>
  </cols>
  <sheetData>
    <row r="1">
      <c r="A1" s="1" t="inlineStr">
        <is>
          <t>STOCK-BASED COMPENSATION (Details Narrative) - USD ($) $ / shares in Units, $ in Thousands</t>
        </is>
      </c>
      <c r="B1" s="2" t="inlineStr">
        <is>
          <t>1 Months Ended</t>
        </is>
      </c>
      <c r="D1" s="2" t="inlineStr">
        <is>
          <t>3 Months Ended</t>
        </is>
      </c>
      <c r="H1" s="2" t="inlineStr">
        <is>
          <t>9 Months Ended</t>
        </is>
      </c>
    </row>
    <row r="2">
      <c r="B2" s="2" t="inlineStr">
        <is>
          <t>Jan. 31, 2020</t>
        </is>
      </c>
      <c r="C2" s="2" t="inlineStr">
        <is>
          <t>Jan. 31, 2019</t>
        </is>
      </c>
      <c r="D2" s="2" t="inlineStr">
        <is>
          <t>Sep. 30, 2020</t>
        </is>
      </c>
      <c r="E2" s="2" t="inlineStr">
        <is>
          <t>Mar. 31, 2020</t>
        </is>
      </c>
      <c r="F2" s="2" t="inlineStr">
        <is>
          <t>Sep. 30, 2019</t>
        </is>
      </c>
      <c r="G2" s="2" t="inlineStr">
        <is>
          <t>Mar. 31, 2019</t>
        </is>
      </c>
      <c r="H2" s="2" t="inlineStr">
        <is>
          <t>Sep. 30, 2020</t>
        </is>
      </c>
      <c r="I2" s="2" t="inlineStr">
        <is>
          <t>Sep. 30, 2019</t>
        </is>
      </c>
      <c r="J2" s="2" t="inlineStr">
        <is>
          <t>May 01, 2020</t>
        </is>
      </c>
      <c r="K2" s="2" t="inlineStr">
        <is>
          <t>Jan. 16, 2020</t>
        </is>
      </c>
      <c r="L2" s="2" t="inlineStr">
        <is>
          <t>Dec. 31, 2019</t>
        </is>
      </c>
      <c r="M2" s="2" t="inlineStr">
        <is>
          <t>May 03, 2019</t>
        </is>
      </c>
    </row>
    <row r="3">
      <c r="A3" s="4" t="inlineStr">
        <is>
          <t>Weighted average grant date fair value of options (in dollars per share)</t>
        </is>
      </c>
      <c r="H3" s="8" t="n">
        <v>0.66</v>
      </c>
      <c r="I3" s="8" t="n">
        <v>16.54</v>
      </c>
    </row>
    <row r="4">
      <c r="A4" s="4" t="inlineStr">
        <is>
          <t>Employee Stock Options [Member]</t>
        </is>
      </c>
    </row>
    <row r="5">
      <c r="A5" s="4" t="inlineStr">
        <is>
          <t>Stock-based compensation expense</t>
        </is>
      </c>
      <c r="D5" s="6" t="n">
        <v>900</v>
      </c>
      <c r="F5" s="6" t="n">
        <v>400</v>
      </c>
      <c r="H5" s="6" t="n">
        <v>2000</v>
      </c>
      <c r="I5" s="6" t="n">
        <v>1100</v>
      </c>
    </row>
    <row r="6">
      <c r="A6" s="4" t="inlineStr">
        <is>
          <t>Unrecognized compensation cost</t>
        </is>
      </c>
      <c r="D6" s="6" t="n">
        <v>6500</v>
      </c>
      <c r="H6" s="6" t="n">
        <v>6500</v>
      </c>
    </row>
    <row r="7">
      <c r="A7" s="4" t="inlineStr">
        <is>
          <t>Unrecognized weighted average period</t>
        </is>
      </c>
      <c r="H7" s="4" t="inlineStr">
        <is>
          <t>2 years 4 months 6 days</t>
        </is>
      </c>
    </row>
    <row r="8">
      <c r="A8" s="4" t="inlineStr">
        <is>
          <t>Common Stock [Member]</t>
        </is>
      </c>
    </row>
    <row r="9">
      <c r="A9" s="4" t="inlineStr">
        <is>
          <t>Number of shares issued under ESPP</t>
        </is>
      </c>
      <c r="E9" s="5" t="n">
        <v>1578</v>
      </c>
      <c r="F9" s="5" t="n">
        <v>2381</v>
      </c>
      <c r="G9" s="5" t="n">
        <v>177</v>
      </c>
    </row>
    <row r="10">
      <c r="A10" s="4" t="inlineStr">
        <is>
          <t>2019 Incentive Stock Option Plan [Member]</t>
        </is>
      </c>
    </row>
    <row r="11">
      <c r="A11" s="4" t="inlineStr">
        <is>
          <t>Number of shares authorized</t>
        </is>
      </c>
      <c r="M11" s="5" t="n">
        <v>140000</v>
      </c>
    </row>
    <row r="12">
      <c r="A12" s="4" t="inlineStr">
        <is>
          <t>2020 Incentive Stock Option Plan [Member]</t>
        </is>
      </c>
    </row>
    <row r="13">
      <c r="A13" s="4" t="inlineStr">
        <is>
          <t>Number of shares authorized</t>
        </is>
      </c>
      <c r="K13" s="5" t="n">
        <v>600000</v>
      </c>
    </row>
    <row r="14">
      <c r="A14" s="4" t="inlineStr">
        <is>
          <t>Amended And Restated 2020 Plan [Member]</t>
        </is>
      </c>
    </row>
    <row r="15">
      <c r="A15" s="4" t="inlineStr">
        <is>
          <t>Number of shares authorized</t>
        </is>
      </c>
      <c r="D15" s="5" t="n">
        <v>456250</v>
      </c>
      <c r="H15" s="5" t="n">
        <v>456250</v>
      </c>
    </row>
    <row r="16">
      <c r="A16" s="4" t="inlineStr">
        <is>
          <t>Percent of fair value of common stock at grant date</t>
        </is>
      </c>
      <c r="J16" s="4" t="inlineStr">
        <is>
          <t>100.00%</t>
        </is>
      </c>
    </row>
    <row r="17">
      <c r="A17" s="4" t="inlineStr">
        <is>
          <t>Amended And Restated 2020 Plan [Member] | 10% or more Shareholder [Member]</t>
        </is>
      </c>
    </row>
    <row r="18">
      <c r="A18" s="4" t="inlineStr">
        <is>
          <t>Percent of fair value of common stock at grant date</t>
        </is>
      </c>
      <c r="J18" s="4" t="inlineStr">
        <is>
          <t>110.00%</t>
        </is>
      </c>
    </row>
    <row r="19">
      <c r="A19" s="4" t="inlineStr">
        <is>
          <t>2020 Employee Stock Purchase Plan [Member]</t>
        </is>
      </c>
    </row>
    <row r="20">
      <c r="A20" s="4" t="inlineStr">
        <is>
          <t>Number of shares authorized</t>
        </is>
      </c>
      <c r="D20" s="5" t="n">
        <v>300000</v>
      </c>
      <c r="H20" s="5" t="n">
        <v>300000</v>
      </c>
    </row>
    <row r="21">
      <c r="A21" s="4" t="inlineStr">
        <is>
          <t>Number of shares available for future grants</t>
        </is>
      </c>
      <c r="D21" s="5" t="n">
        <v>300000</v>
      </c>
      <c r="H21" s="5" t="n">
        <v>300000</v>
      </c>
    </row>
    <row r="22">
      <c r="A22" s="4" t="inlineStr">
        <is>
          <t>Stock purchase price percentage</t>
        </is>
      </c>
      <c r="H22" s="4" t="inlineStr">
        <is>
          <t>85.00%</t>
        </is>
      </c>
    </row>
    <row r="23">
      <c r="A23" s="4" t="inlineStr">
        <is>
          <t>Compensation expense</t>
        </is>
      </c>
      <c r="H23" s="6" t="n">
        <v>23</v>
      </c>
      <c r="I23" s="6" t="n">
        <v>28</v>
      </c>
    </row>
    <row r="24">
      <c r="A24" s="4" t="inlineStr">
        <is>
          <t>2018 Employee Stock Purchase Plan [Member]</t>
        </is>
      </c>
    </row>
    <row r="25">
      <c r="A25" s="4" t="inlineStr">
        <is>
          <t>Employee payroll deductions withheld</t>
        </is>
      </c>
      <c r="L25" s="6" t="n">
        <v>9</v>
      </c>
    </row>
    <row r="26">
      <c r="A26" s="4" t="inlineStr">
        <is>
          <t>2018 Employee Stock Purchase Plan [Member] | Common Stock [Member]</t>
        </is>
      </c>
    </row>
    <row r="27">
      <c r="A27" s="4" t="inlineStr">
        <is>
          <t>Transfer to additional paid-in capital</t>
        </is>
      </c>
      <c r="G27" s="6" t="n">
        <v>3</v>
      </c>
    </row>
    <row r="28">
      <c r="A28" s="4" t="inlineStr">
        <is>
          <t>Number of shares issued under ESPP</t>
        </is>
      </c>
      <c r="C28" s="5" t="n">
        <v>177</v>
      </c>
    </row>
    <row r="29">
      <c r="A29" s="4" t="inlineStr">
        <is>
          <t>2019 Employee Stock Purchase Plan [Member]</t>
        </is>
      </c>
    </row>
    <row r="30">
      <c r="A30" s="4" t="inlineStr">
        <is>
          <t>Number of shares issued under ESPP</t>
        </is>
      </c>
      <c r="B30" s="5" t="n">
        <v>1578</v>
      </c>
    </row>
    <row r="31">
      <c r="A31" s="4" t="inlineStr">
        <is>
          <t>2019 Employee Stock Purchase Plan [Member] | Common Stock [Member]</t>
        </is>
      </c>
    </row>
    <row r="32">
      <c r="A32" s="4" t="inlineStr">
        <is>
          <t>Transfer to additional paid-in capital</t>
        </is>
      </c>
      <c r="E32" s="6" t="n">
        <v>2</v>
      </c>
      <c r="H32" s="6" t="n">
        <v>20</v>
      </c>
    </row>
    <row r="33">
      <c r="A33" s="4" t="inlineStr">
        <is>
          <t>ESPP withholdings returned to employees</t>
        </is>
      </c>
      <c r="E33" s="6" t="n">
        <v>7</v>
      </c>
    </row>
  </sheetData>
  <mergeCells count="4">
    <mergeCell ref="A1:A2"/>
    <mergeCell ref="B1:C1"/>
    <mergeCell ref="D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1" customWidth="1" min="1" max="1"/>
    <col width="30" customWidth="1" min="2" max="2"/>
  </cols>
  <sheetData>
    <row r="1">
      <c r="A1" s="1" t="inlineStr">
        <is>
          <t>STOCK WARRANTS (Details)</t>
        </is>
      </c>
      <c r="B1" s="2" t="inlineStr">
        <is>
          <t>9 Months Ended</t>
        </is>
      </c>
    </row>
    <row r="2">
      <c r="B2" s="2" t="inlineStr">
        <is>
          <t>Sep. 30, 2020$ / sharesshares</t>
        </is>
      </c>
    </row>
    <row r="3">
      <c r="A3" s="3" t="inlineStr">
        <is>
          <t>Class of Warrant or Right [Line Items]</t>
        </is>
      </c>
    </row>
    <row r="4">
      <c r="A4" s="4" t="inlineStr">
        <is>
          <t>Number Outstanding</t>
        </is>
      </c>
      <c r="B4" s="5" t="n">
        <v>650806</v>
      </c>
    </row>
    <row r="5">
      <c r="A5" s="4" t="inlineStr">
        <is>
          <t>Warrant One [Member]</t>
        </is>
      </c>
    </row>
    <row r="6">
      <c r="A6" s="3" t="inlineStr">
        <is>
          <t>Class of Warrant or Right [Line Items]</t>
        </is>
      </c>
    </row>
    <row r="7">
      <c r="A7" s="4" t="inlineStr">
        <is>
          <t>Exercise Price (in dollars per share) | $ / shares</t>
        </is>
      </c>
      <c r="B7" s="8" t="n">
        <v>0.5</v>
      </c>
    </row>
    <row r="8">
      <c r="A8" s="4" t="inlineStr">
        <is>
          <t>Number Outstanding</t>
        </is>
      </c>
      <c r="B8" s="5" t="n">
        <v>2500</v>
      </c>
    </row>
    <row r="9">
      <c r="A9" s="4" t="inlineStr">
        <is>
          <t>Expiration Date</t>
        </is>
      </c>
      <c r="B9" s="4" t="inlineStr">
        <is>
          <t>2020-11</t>
        </is>
      </c>
    </row>
    <row r="10">
      <c r="A10" s="4" t="inlineStr">
        <is>
          <t>Warrant Two [Member]</t>
        </is>
      </c>
    </row>
    <row r="11">
      <c r="A11" s="3" t="inlineStr">
        <is>
          <t>Class of Warrant or Right [Line Items]</t>
        </is>
      </c>
    </row>
    <row r="12">
      <c r="A12" s="4" t="inlineStr">
        <is>
          <t>Exercise Price (in dollars per share) | $ / shares</t>
        </is>
      </c>
      <c r="B12" s="8" t="n">
        <v>0.5</v>
      </c>
    </row>
    <row r="13">
      <c r="A13" s="4" t="inlineStr">
        <is>
          <t>Number Outstanding</t>
        </is>
      </c>
      <c r="B13" s="5" t="n">
        <v>24920</v>
      </c>
    </row>
    <row r="14">
      <c r="A14" s="4" t="inlineStr">
        <is>
          <t>Expiration Date</t>
        </is>
      </c>
      <c r="B14" s="4" t="inlineStr">
        <is>
          <t>2024-11</t>
        </is>
      </c>
    </row>
    <row r="15">
      <c r="A15" s="4" t="inlineStr">
        <is>
          <t>Warrant Three [Member]</t>
        </is>
      </c>
    </row>
    <row r="16">
      <c r="A16" s="3" t="inlineStr">
        <is>
          <t>Class of Warrant or Right [Line Items]</t>
        </is>
      </c>
    </row>
    <row r="17">
      <c r="A17" s="4" t="inlineStr">
        <is>
          <t>Exercise Price (in dollars per share) | $ / shares</t>
        </is>
      </c>
      <c r="B17" s="8" t="n">
        <v>0.57</v>
      </c>
    </row>
    <row r="18">
      <c r="A18" s="4" t="inlineStr">
        <is>
          <t>Number Outstanding</t>
        </is>
      </c>
      <c r="B18" s="5" t="n">
        <v>126900</v>
      </c>
    </row>
    <row r="19">
      <c r="A19" s="4" t="inlineStr">
        <is>
          <t>Expiration Date</t>
        </is>
      </c>
      <c r="B19" s="4" t="inlineStr">
        <is>
          <t>2025-02</t>
        </is>
      </c>
    </row>
    <row r="20">
      <c r="A20" s="4" t="inlineStr">
        <is>
          <t>Warrant Four [Member]</t>
        </is>
      </c>
    </row>
    <row r="21">
      <c r="A21" s="3" t="inlineStr">
        <is>
          <t>Class of Warrant or Right [Line Items]</t>
        </is>
      </c>
    </row>
    <row r="22">
      <c r="A22" s="4" t="inlineStr">
        <is>
          <t>Exercise Price (in dollars per share) | $ / shares</t>
        </is>
      </c>
      <c r="B22" s="6" t="n">
        <v>35</v>
      </c>
    </row>
    <row r="23">
      <c r="A23" s="4" t="inlineStr">
        <is>
          <t>Number Outstanding</t>
        </is>
      </c>
      <c r="B23" s="5" t="n">
        <v>490571</v>
      </c>
    </row>
    <row r="24">
      <c r="A24" s="4" t="inlineStr">
        <is>
          <t>Expiration Date</t>
        </is>
      </c>
      <c r="B24" s="4" t="inlineStr">
        <is>
          <t>2023-12</t>
        </is>
      </c>
    </row>
    <row r="25">
      <c r="A25" s="4" t="inlineStr">
        <is>
          <t>Warrant Five [Member]</t>
        </is>
      </c>
    </row>
    <row r="26">
      <c r="A26" s="3" t="inlineStr">
        <is>
          <t>Class of Warrant or Right [Line Items]</t>
        </is>
      </c>
    </row>
    <row r="27">
      <c r="A27" s="4" t="inlineStr">
        <is>
          <t>Exercise Price (in dollars per share) | $ / shares</t>
        </is>
      </c>
      <c r="B27" s="6" t="n">
        <v>630</v>
      </c>
    </row>
    <row r="28">
      <c r="A28" s="4" t="inlineStr">
        <is>
          <t>Number Outstanding</t>
        </is>
      </c>
      <c r="B28" s="5" t="n">
        <v>5441</v>
      </c>
    </row>
    <row r="29">
      <c r="A29" s="4" t="inlineStr">
        <is>
          <t>Expiration Date</t>
        </is>
      </c>
      <c r="B29" s="4" t="inlineStr">
        <is>
          <t>2021-10</t>
        </is>
      </c>
    </row>
    <row r="30">
      <c r="A30" s="4" t="inlineStr">
        <is>
          <t>Warrant Six [Member]</t>
        </is>
      </c>
    </row>
    <row r="31">
      <c r="A31" s="3" t="inlineStr">
        <is>
          <t>Class of Warrant or Right [Line Items]</t>
        </is>
      </c>
    </row>
    <row r="32">
      <c r="A32" s="4" t="inlineStr">
        <is>
          <t>Exercise Price (in dollars per share) | $ / shares</t>
        </is>
      </c>
      <c r="B32" s="8" t="n">
        <v>687.5</v>
      </c>
    </row>
    <row r="33">
      <c r="A33" s="4" t="inlineStr">
        <is>
          <t>Number Outstanding</t>
        </is>
      </c>
      <c r="B33" s="5" t="n">
        <v>474</v>
      </c>
    </row>
    <row r="34">
      <c r="A34" s="4" t="inlineStr">
        <is>
          <t>Expiration Date</t>
        </is>
      </c>
      <c r="B34" s="4" t="inlineStr">
        <is>
          <t>2021-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TOCK WARRANTS (Details Narrative) - USD ($) $ / shares in Units, $ in Thousands</t>
        </is>
      </c>
      <c r="B1" s="2" t="inlineStr">
        <is>
          <t>1 Months Ended</t>
        </is>
      </c>
      <c r="D1" s="2" t="inlineStr">
        <is>
          <t>2 Months Ended</t>
        </is>
      </c>
      <c r="E1" s="2" t="inlineStr">
        <is>
          <t>9 Months Ended</t>
        </is>
      </c>
    </row>
    <row r="2">
      <c r="B2" s="2" t="inlineStr">
        <is>
          <t>Aug. 31, 2020</t>
        </is>
      </c>
      <c r="C2" s="2" t="inlineStr">
        <is>
          <t>Jul. 31, 2020</t>
        </is>
      </c>
      <c r="D2" s="2" t="inlineStr">
        <is>
          <t>Mar. 31, 2020</t>
        </is>
      </c>
      <c r="E2" s="2" t="inlineStr">
        <is>
          <t>Sep. 30, 2020</t>
        </is>
      </c>
      <c r="F2" s="2" t="inlineStr">
        <is>
          <t>Sep. 30, 2019</t>
        </is>
      </c>
      <c r="G2" s="2" t="inlineStr">
        <is>
          <t>Jul. 13, 2020</t>
        </is>
      </c>
      <c r="H2" s="2" t="inlineStr">
        <is>
          <t>Feb. 07, 2020</t>
        </is>
      </c>
    </row>
    <row r="3">
      <c r="A3" s="4" t="inlineStr">
        <is>
          <t>Proceeds from the exercise of warrants</t>
        </is>
      </c>
      <c r="E3" s="6" t="n">
        <v>9896</v>
      </c>
      <c r="F3" s="6" t="n">
        <v>70</v>
      </c>
    </row>
    <row r="4">
      <c r="A4" s="4" t="inlineStr">
        <is>
          <t>Warrant [Member]</t>
        </is>
      </c>
    </row>
    <row r="5">
      <c r="A5" s="4" t="inlineStr">
        <is>
          <t>Number of exercised warrants</t>
        </is>
      </c>
      <c r="F5" s="5" t="n">
        <v>2000</v>
      </c>
    </row>
    <row r="6">
      <c r="A6" s="4" t="inlineStr">
        <is>
          <t>Proceeds from the exercise of warrants</t>
        </is>
      </c>
      <c r="F6" s="6" t="n">
        <v>70</v>
      </c>
    </row>
    <row r="7">
      <c r="A7" s="4" t="inlineStr">
        <is>
          <t>Exercise price (in dollars per share)</t>
        </is>
      </c>
      <c r="F7" s="6" t="n">
        <v>35</v>
      </c>
    </row>
    <row r="8">
      <c r="A8" s="4" t="inlineStr">
        <is>
          <t>Number of warrants expired</t>
        </is>
      </c>
      <c r="F8" s="5" t="n">
        <v>24</v>
      </c>
    </row>
    <row r="9">
      <c r="A9" s="4" t="inlineStr">
        <is>
          <t>Exercise price of warrants expired (in dollars per share)</t>
        </is>
      </c>
      <c r="F9" s="6" t="n">
        <v>25000</v>
      </c>
    </row>
    <row r="10">
      <c r="A10" s="4" t="inlineStr">
        <is>
          <t>Warrants From Nov 2019 Financing [Member]</t>
        </is>
      </c>
    </row>
    <row r="11">
      <c r="A11" s="4" t="inlineStr">
        <is>
          <t>Number of exercised warrants</t>
        </is>
      </c>
      <c r="C11" s="5" t="n">
        <v>2300</v>
      </c>
      <c r="D11" s="5" t="n">
        <v>2300000</v>
      </c>
      <c r="E11" s="5" t="n">
        <v>2300000</v>
      </c>
    </row>
    <row r="12">
      <c r="A12" s="4" t="inlineStr">
        <is>
          <t>Proceeds from the exercise of warrants</t>
        </is>
      </c>
      <c r="D12" s="6" t="n">
        <v>1300</v>
      </c>
      <c r="E12" s="6" t="n">
        <v>1300</v>
      </c>
    </row>
    <row r="13">
      <c r="A13" s="4" t="inlineStr">
        <is>
          <t>Exercise price (in dollars per share)</t>
        </is>
      </c>
      <c r="C13" s="8" t="n">
        <v>0.5</v>
      </c>
      <c r="D13" s="8" t="n">
        <v>0.57</v>
      </c>
      <c r="E13" s="8" t="n">
        <v>0.57</v>
      </c>
      <c r="G13" s="8" t="n">
        <v>0.5</v>
      </c>
      <c r="H13" s="8" t="n">
        <v>0.57</v>
      </c>
    </row>
    <row r="14">
      <c r="A14" s="4" t="inlineStr">
        <is>
          <t>Warrants from Nov 2019 Financing [Member]</t>
        </is>
      </c>
    </row>
    <row r="15">
      <c r="A15" s="4" t="inlineStr">
        <is>
          <t>Number of exercised warrants</t>
        </is>
      </c>
      <c r="E15" s="5" t="n">
        <v>2300000</v>
      </c>
    </row>
    <row r="16">
      <c r="A16" s="4" t="inlineStr">
        <is>
          <t>Proceeds from the exercise of warrants</t>
        </is>
      </c>
      <c r="E16" s="6" t="n">
        <v>1200</v>
      </c>
    </row>
    <row r="17">
      <c r="A17" s="4" t="inlineStr">
        <is>
          <t>Exercise price (in dollars per share)</t>
        </is>
      </c>
      <c r="E17" s="8" t="n">
        <v>0.5</v>
      </c>
    </row>
    <row r="18">
      <c r="A18" s="4" t="inlineStr">
        <is>
          <t>Warrants from Feb 7 Financing [Member]</t>
        </is>
      </c>
    </row>
    <row r="19">
      <c r="A19" s="4" t="inlineStr">
        <is>
          <t>Number of exercised warrants</t>
        </is>
      </c>
      <c r="B19" s="5" t="n">
        <v>2200000</v>
      </c>
      <c r="D19" s="5" t="n">
        <v>10800000</v>
      </c>
      <c r="E19" s="5" t="n">
        <v>13000000</v>
      </c>
    </row>
    <row r="20">
      <c r="A20" s="4" t="inlineStr">
        <is>
          <t>Proceeds from the exercise of warrants</t>
        </is>
      </c>
      <c r="B20" s="6" t="n">
        <v>1300</v>
      </c>
      <c r="D20" s="6" t="n">
        <v>6200</v>
      </c>
      <c r="E20" s="6" t="n">
        <v>7500</v>
      </c>
    </row>
    <row r="21">
      <c r="A21" s="4" t="inlineStr">
        <is>
          <t>Exercise price (in dollars per share)</t>
        </is>
      </c>
      <c r="B21" s="8" t="n">
        <v>0.57</v>
      </c>
      <c r="D21" s="8" t="n">
        <v>0.57</v>
      </c>
      <c r="E21" s="8" t="n">
        <v>0.57</v>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Sep. 30, 2020USD ($)</t>
        </is>
      </c>
    </row>
    <row r="2">
      <c r="A2" s="3" t="inlineStr">
        <is>
          <t>Year Ending December 31,</t>
        </is>
      </c>
    </row>
    <row r="3">
      <c r="A3" s="4" t="inlineStr">
        <is>
          <t>Remainder of 2020</t>
        </is>
      </c>
      <c r="B3" s="6" t="n">
        <v>122</v>
      </c>
    </row>
    <row r="4">
      <c r="A4" s="4" t="inlineStr">
        <is>
          <t>2021</t>
        </is>
      </c>
      <c r="B4" s="5" t="n">
        <v>495</v>
      </c>
    </row>
    <row r="5">
      <c r="A5" s="4" t="inlineStr">
        <is>
          <t>2022</t>
        </is>
      </c>
      <c r="B5" s="5" t="n">
        <v>174</v>
      </c>
    </row>
    <row r="6">
      <c r="A6" s="4" t="inlineStr">
        <is>
          <t>2023</t>
        </is>
      </c>
      <c r="B6" s="5" t="n">
        <v>154</v>
      </c>
    </row>
    <row r="7">
      <c r="A7" s="4" t="inlineStr">
        <is>
          <t>2024 and after</t>
        </is>
      </c>
      <c r="B7" s="5" t="n">
        <v>294</v>
      </c>
    </row>
    <row r="8">
      <c r="A8" s="4" t="inlineStr">
        <is>
          <t>Included interest</t>
        </is>
      </c>
      <c r="B8" s="5" t="n">
        <v>-33</v>
      </c>
    </row>
    <row r="9">
      <c r="A9" s="4" t="inlineStr">
        <is>
          <t>Lease liability</t>
        </is>
      </c>
      <c r="B9" s="6" t="n">
        <v>12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4" customWidth="1" min="2" max="2"/>
    <col width="22" customWidth="1" min="3" max="3"/>
  </cols>
  <sheetData>
    <row r="1">
      <c r="A1" s="1" t="inlineStr">
        <is>
          <t>LEASES (Details 1)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 from operating leases</t>
        </is>
      </c>
      <c r="B4" s="6" t="n">
        <v>354</v>
      </c>
      <c r="C4" s="6" t="n">
        <v>333</v>
      </c>
    </row>
    <row r="5">
      <c r="A5" s="4" t="inlineStr">
        <is>
          <t>Weighted Average Remaining Lease Term Operating Leases</t>
        </is>
      </c>
      <c r="B5" s="4" t="inlineStr">
        <is>
          <t>3 years 6 months 7 days</t>
        </is>
      </c>
      <c r="C5" s="4" t="inlineStr">
        <is>
          <t>1 year 1 month 2 days</t>
        </is>
      </c>
    </row>
    <row r="6">
      <c r="A6" s="4" t="inlineStr">
        <is>
          <t>Weighted Average Discount Rate Operating Leases</t>
        </is>
      </c>
      <c r="B6" s="4" t="inlineStr">
        <is>
          <t>1.48%</t>
        </is>
      </c>
      <c r="C6" s="4" t="inlineStr">
        <is>
          <t>3.37%</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EAS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31, 2020</t>
        </is>
      </c>
      <c r="G2" s="2" t="inlineStr">
        <is>
          <t>Jul. 31, 2020</t>
        </is>
      </c>
      <c r="H2" s="2" t="inlineStr">
        <is>
          <t>Jun. 30, 2020</t>
        </is>
      </c>
      <c r="I2" s="2" t="inlineStr">
        <is>
          <t>Apr. 30, 2020</t>
        </is>
      </c>
      <c r="J2" s="2" t="inlineStr">
        <is>
          <t>Feb. 29, 2020</t>
        </is>
      </c>
      <c r="K2" s="2" t="inlineStr">
        <is>
          <t>Dec. 31, 2019</t>
        </is>
      </c>
      <c r="L2" s="2" t="inlineStr">
        <is>
          <t>Apr. 30, 2019</t>
        </is>
      </c>
      <c r="M2" s="2" t="inlineStr">
        <is>
          <t>Jan. 31, 2019</t>
        </is>
      </c>
    </row>
    <row r="3">
      <c r="A3" s="4" t="inlineStr">
        <is>
          <t>Right of use asset</t>
        </is>
      </c>
      <c r="B3" s="6" t="n">
        <v>1196</v>
      </c>
      <c r="D3" s="6" t="n">
        <v>1196</v>
      </c>
      <c r="K3" s="6" t="n">
        <v>356</v>
      </c>
    </row>
    <row r="4">
      <c r="A4" s="4" t="inlineStr">
        <is>
          <t>Total lease liability</t>
        </is>
      </c>
      <c r="B4" s="5" t="n">
        <v>1206</v>
      </c>
      <c r="D4" s="5" t="n">
        <v>1206</v>
      </c>
    </row>
    <row r="5">
      <c r="A5" s="4" t="inlineStr">
        <is>
          <t>Operating lease liability - current</t>
        </is>
      </c>
      <c r="B5" s="5" t="n">
        <v>535</v>
      </c>
      <c r="D5" s="5" t="n">
        <v>535</v>
      </c>
      <c r="K5" s="5" t="n">
        <v>352</v>
      </c>
    </row>
    <row r="6">
      <c r="A6" s="4" t="inlineStr">
        <is>
          <t>Operating lease liability - noncurrent</t>
        </is>
      </c>
      <c r="B6" s="5" t="n">
        <v>671</v>
      </c>
      <c r="D6" s="5" t="n">
        <v>671</v>
      </c>
      <c r="K6" s="6" t="n">
        <v>6</v>
      </c>
    </row>
    <row r="7">
      <c r="A7" s="4" t="inlineStr">
        <is>
          <t>Operating lease expense</t>
        </is>
      </c>
      <c r="B7" s="5" t="n">
        <v>100</v>
      </c>
      <c r="C7" s="6" t="n">
        <v>100</v>
      </c>
      <c r="D7" s="5" t="n">
        <v>300</v>
      </c>
      <c r="E7" s="6" t="n">
        <v>300</v>
      </c>
    </row>
    <row r="8">
      <c r="A8" s="4" t="inlineStr">
        <is>
          <t>New Operating Lease [Member]</t>
        </is>
      </c>
    </row>
    <row r="9">
      <c r="A9" s="4" t="inlineStr">
        <is>
          <t>Right of use asset</t>
        </is>
      </c>
      <c r="F9" s="6" t="n">
        <v>192</v>
      </c>
      <c r="G9" s="6" t="n">
        <v>11</v>
      </c>
      <c r="H9" s="6" t="n">
        <v>35</v>
      </c>
      <c r="I9" s="6" t="n">
        <v>71</v>
      </c>
      <c r="J9" s="6" t="n">
        <v>35</v>
      </c>
      <c r="L9" s="6" t="n">
        <v>100</v>
      </c>
      <c r="M9" s="6" t="n">
        <v>400</v>
      </c>
    </row>
    <row r="10">
      <c r="A10" s="4" t="inlineStr">
        <is>
          <t>Total lease liability</t>
        </is>
      </c>
      <c r="F10" s="6" t="n">
        <v>192</v>
      </c>
      <c r="G10" s="6" t="n">
        <v>11</v>
      </c>
      <c r="H10" s="6" t="n">
        <v>35</v>
      </c>
      <c r="I10" s="6" t="n">
        <v>71</v>
      </c>
      <c r="J10" s="6" t="n">
        <v>35</v>
      </c>
      <c r="L10" s="6" t="n">
        <v>100</v>
      </c>
      <c r="M10" s="6" t="n">
        <v>400</v>
      </c>
    </row>
    <row r="11">
      <c r="A11" s="4" t="inlineStr">
        <is>
          <t>Lease Amendments [Member]</t>
        </is>
      </c>
    </row>
    <row r="12">
      <c r="A12" s="4" t="inlineStr">
        <is>
          <t>Right of use asset</t>
        </is>
      </c>
      <c r="B12" s="5" t="n">
        <v>167</v>
      </c>
      <c r="D12" s="5" t="n">
        <v>167</v>
      </c>
    </row>
    <row r="13">
      <c r="A13" s="4" t="inlineStr">
        <is>
          <t>Total lease liability</t>
        </is>
      </c>
      <c r="B13" s="5" t="n">
        <v>167</v>
      </c>
      <c r="D13" s="5" t="n">
        <v>167</v>
      </c>
    </row>
    <row r="14">
      <c r="A14" s="4" t="inlineStr">
        <is>
          <t>Operating Lease [Member]</t>
        </is>
      </c>
    </row>
    <row r="15">
      <c r="A15" s="4" t="inlineStr">
        <is>
          <t>Right of use asset</t>
        </is>
      </c>
      <c r="B15" s="5" t="n">
        <v>676</v>
      </c>
      <c r="D15" s="5" t="n">
        <v>676</v>
      </c>
    </row>
    <row r="16">
      <c r="A16" s="4" t="inlineStr">
        <is>
          <t>Total lease liability</t>
        </is>
      </c>
      <c r="B16" s="6" t="n">
        <v>676</v>
      </c>
      <c r="D16" s="6" t="n">
        <v>67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MMITMENT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Commitments [Line Items]</t>
        </is>
      </c>
    </row>
    <row r="4">
      <c r="A4" s="4" t="inlineStr">
        <is>
          <t>Outstanding commitments</t>
        </is>
      </c>
      <c r="B4" s="6" t="n">
        <v>25800</v>
      </c>
      <c r="D4" s="6" t="n">
        <v>25800</v>
      </c>
    </row>
    <row r="5">
      <c r="A5" s="4" t="inlineStr">
        <is>
          <t>Qualified Defined Contribution Plan [Member]</t>
        </is>
      </c>
    </row>
    <row r="6">
      <c r="A6" s="3" t="inlineStr">
        <is>
          <t>Other Commitments [Line Items]</t>
        </is>
      </c>
    </row>
    <row r="7">
      <c r="A7" s="4" t="inlineStr">
        <is>
          <t>Employer matching contribution</t>
        </is>
      </c>
      <c r="D7" s="4" t="inlineStr">
        <is>
          <t>100.00%</t>
        </is>
      </c>
    </row>
    <row r="8">
      <c r="A8" s="4" t="inlineStr">
        <is>
          <t>Maximum annual contributions per employee</t>
        </is>
      </c>
      <c r="D8" s="4" t="inlineStr">
        <is>
          <t>6.00%</t>
        </is>
      </c>
    </row>
    <row r="9">
      <c r="A9" s="4" t="inlineStr">
        <is>
          <t>Maximum annual contributions per employer</t>
        </is>
      </c>
      <c r="D9" s="4" t="inlineStr">
        <is>
          <t>3.00%</t>
        </is>
      </c>
    </row>
    <row r="10">
      <c r="A10" s="4" t="inlineStr">
        <is>
          <t>Administrative expenses</t>
        </is>
      </c>
      <c r="B10" s="6" t="n">
        <v>21000</v>
      </c>
      <c r="C10" s="6" t="n">
        <v>8000</v>
      </c>
      <c r="D10" s="6" t="n">
        <v>100000</v>
      </c>
      <c r="E10" s="6" t="n">
        <v>7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11990</v>
      </c>
      <c r="C4" s="6" t="n">
        <v>-7838</v>
      </c>
      <c r="D4" s="6" t="n">
        <v>-33442</v>
      </c>
      <c r="E4" s="6" t="n">
        <v>-19911</v>
      </c>
    </row>
    <row r="5">
      <c r="A5" s="3" t="inlineStr">
        <is>
          <t>Other comprehensive loss:</t>
        </is>
      </c>
    </row>
    <row r="6">
      <c r="A6" s="4" t="inlineStr">
        <is>
          <t>Foreign currency translation gain (loss)</t>
        </is>
      </c>
      <c r="B6" s="5" t="n">
        <v>5</v>
      </c>
      <c r="C6" s="5" t="n">
        <v>-3</v>
      </c>
      <c r="D6" s="5" t="n">
        <v>-18</v>
      </c>
      <c r="E6" s="5" t="n">
        <v>-1</v>
      </c>
    </row>
    <row r="7">
      <c r="A7" s="4" t="inlineStr">
        <is>
          <t>Comprehensive loss</t>
        </is>
      </c>
      <c r="B7" s="6" t="n">
        <v>-11985</v>
      </c>
      <c r="C7" s="6" t="n">
        <v>-7841</v>
      </c>
      <c r="D7" s="6" t="n">
        <v>-33460</v>
      </c>
      <c r="E7" s="6" t="n">
        <v>-199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ales Agreement [Member] - Subsequent Event [Member] $ in Thousands</t>
        </is>
      </c>
      <c r="B1" s="2" t="inlineStr">
        <is>
          <t>Oct. 14, 2020USD ($)a</t>
        </is>
      </c>
    </row>
    <row r="2">
      <c r="A2" s="3" t="inlineStr">
        <is>
          <t>Subsequent Event [Line Items]</t>
        </is>
      </c>
    </row>
    <row r="3">
      <c r="A3" s="4" t="inlineStr">
        <is>
          <t>Agreed to purchase | $</t>
        </is>
      </c>
      <c r="B3" s="6" t="n">
        <v>4500</v>
      </c>
    </row>
    <row r="4">
      <c r="A4" s="4" t="inlineStr">
        <is>
          <t>Agreed to purchase land (Acres) | a</t>
        </is>
      </c>
      <c r="B4" s="5" t="n">
        <v>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53" customWidth="1" min="5" max="5"/>
    <col width="29" customWidth="1" min="6" max="6"/>
    <col width="13" customWidth="1" min="7" max="7"/>
  </cols>
  <sheetData>
    <row r="1">
      <c r="A1" s="1" t="inlineStr">
        <is>
          <t>CONDENSED CONSOLIDATED STATEMENT OF STOCKHOLDERS' EQUITY (unaudited) - USD ($) $ in Thousands</t>
        </is>
      </c>
      <c r="B1" s="2" t="inlineStr">
        <is>
          <t>Series B Convertible Preferred Stock [Member]</t>
        </is>
      </c>
      <c r="C1" s="2" t="inlineStr">
        <is>
          <t>Common Stock [Member]</t>
        </is>
      </c>
      <c r="D1" s="2" t="inlineStr">
        <is>
          <t>Additional Paid-in Capital [Member]</t>
        </is>
      </c>
      <c r="E1" s="2" t="inlineStr">
        <is>
          <t>Accumulated Other Comprehensive Gain (loss) [Member]</t>
        </is>
      </c>
      <c r="F1" s="2" t="inlineStr">
        <is>
          <t>Accumulated Deficit [Member]</t>
        </is>
      </c>
      <c r="G1" s="2" t="inlineStr">
        <is>
          <t>Total</t>
        </is>
      </c>
    </row>
    <row r="2">
      <c r="A2" s="4" t="inlineStr">
        <is>
          <t>Balance, at beginning at Dec. 31, 2018</t>
        </is>
      </c>
      <c r="D2" s="6" t="n">
        <v>212157</v>
      </c>
      <c r="E2" s="6" t="n">
        <v>-41</v>
      </c>
      <c r="F2" s="6" t="n">
        <v>-188452</v>
      </c>
      <c r="G2" s="6" t="n">
        <v>23664</v>
      </c>
    </row>
    <row r="3">
      <c r="A3" s="4" t="inlineStr">
        <is>
          <t>Balance, at beginning (in shares) at Dec. 31, 2018</t>
        </is>
      </c>
      <c r="B3" s="5" t="n">
        <v>9856</v>
      </c>
      <c r="C3" s="5" t="n">
        <v>328689</v>
      </c>
    </row>
    <row r="4">
      <c r="A4" s="3" t="inlineStr">
        <is>
          <t>Increase (Decrease) in Stockholders' Equity [Roll Forward]</t>
        </is>
      </c>
    </row>
    <row r="5">
      <c r="A5" s="4" t="inlineStr">
        <is>
          <t>Issuance of common stock upon conversion of Series A Convertible preferred stock</t>
        </is>
      </c>
      <c r="C5" s="6" t="n">
        <v>1</v>
      </c>
      <c r="D5" s="5" t="n">
        <v>-1</v>
      </c>
    </row>
    <row r="6">
      <c r="A6" s="4" t="inlineStr">
        <is>
          <t>Issuance of common stock upon conversion of Series A Convertible preferred stock (in shares)</t>
        </is>
      </c>
      <c r="B6" s="5" t="n">
        <v>-9856</v>
      </c>
      <c r="C6" s="5" t="n">
        <v>281610</v>
      </c>
    </row>
    <row r="7">
      <c r="A7" s="4" t="inlineStr">
        <is>
          <t>Issuance of common stock in exchange for exercise of warrants in March 2019 ($35.00 per shares)</t>
        </is>
      </c>
      <c r="D7" s="5" t="n">
        <v>70</v>
      </c>
      <c r="G7" s="5" t="n">
        <v>70</v>
      </c>
    </row>
    <row r="8">
      <c r="A8" s="4" t="inlineStr">
        <is>
          <t>Issuance of common stock in exchange for exercise of warrants in March 2019 ($35.00 per share) (in shares)</t>
        </is>
      </c>
      <c r="C8" s="5" t="n">
        <v>2000</v>
      </c>
    </row>
    <row r="9">
      <c r="A9" s="4" t="inlineStr">
        <is>
          <t>Employee stock purchase plan</t>
        </is>
      </c>
      <c r="D9" s="5" t="n">
        <v>3</v>
      </c>
      <c r="G9" s="5" t="n">
        <v>3</v>
      </c>
    </row>
    <row r="10">
      <c r="A10" s="4" t="inlineStr">
        <is>
          <t>Employee stock purchase plan (in shares)</t>
        </is>
      </c>
      <c r="C10" s="5" t="n">
        <v>177</v>
      </c>
    </row>
    <row r="11">
      <c r="A11" s="4" t="inlineStr">
        <is>
          <t>Stock-based compensation</t>
        </is>
      </c>
      <c r="D11" s="5" t="n">
        <v>305</v>
      </c>
      <c r="G11" s="5" t="n">
        <v>305</v>
      </c>
    </row>
    <row r="12">
      <c r="A12" s="4" t="inlineStr">
        <is>
          <t>Foreign currency transaction gain (loss)</t>
        </is>
      </c>
      <c r="E12" s="5" t="n">
        <v>2</v>
      </c>
      <c r="G12" s="5" t="n">
        <v>2</v>
      </c>
    </row>
    <row r="13">
      <c r="A13" s="4" t="inlineStr">
        <is>
          <t>Net loss</t>
        </is>
      </c>
      <c r="F13" s="5" t="n">
        <v>-6233</v>
      </c>
      <c r="G13" s="5" t="n">
        <v>-6233</v>
      </c>
    </row>
    <row r="14">
      <c r="A14" s="4" t="inlineStr">
        <is>
          <t>Balance, at end at Mar. 31, 2019</t>
        </is>
      </c>
      <c r="C14" s="6" t="n">
        <v>1</v>
      </c>
      <c r="D14" s="5" t="n">
        <v>212534</v>
      </c>
      <c r="E14" s="5" t="n">
        <v>-39</v>
      </c>
      <c r="F14" s="5" t="n">
        <v>-194685</v>
      </c>
      <c r="G14" s="5" t="n">
        <v>17811</v>
      </c>
    </row>
    <row r="15">
      <c r="A15" s="4" t="inlineStr">
        <is>
          <t>Balance, at end (in shares) at Mar. 31, 2019</t>
        </is>
      </c>
      <c r="C15" s="5" t="n">
        <v>612476</v>
      </c>
    </row>
    <row r="16">
      <c r="A16" s="4" t="inlineStr">
        <is>
          <t>Balance, at beginning at Dec. 31, 2018</t>
        </is>
      </c>
      <c r="D16" s="5" t="n">
        <v>212157</v>
      </c>
      <c r="E16" s="5" t="n">
        <v>-41</v>
      </c>
      <c r="F16" s="5" t="n">
        <v>-188452</v>
      </c>
      <c r="G16" s="5" t="n">
        <v>23664</v>
      </c>
    </row>
    <row r="17">
      <c r="A17" s="4" t="inlineStr">
        <is>
          <t>Balance, at beginning (in shares) at Dec. 31, 2018</t>
        </is>
      </c>
      <c r="B17" s="5" t="n">
        <v>9856</v>
      </c>
      <c r="C17" s="5" t="n">
        <v>328689</v>
      </c>
    </row>
    <row r="18">
      <c r="A18" s="3" t="inlineStr">
        <is>
          <t>Increase (Decrease) in Stockholders' Equity [Roll Forward]</t>
        </is>
      </c>
    </row>
    <row r="19">
      <c r="A19" s="4" t="inlineStr">
        <is>
          <t>Net loss</t>
        </is>
      </c>
      <c r="G19" s="5" t="n">
        <v>-19911</v>
      </c>
    </row>
    <row r="20">
      <c r="A20" s="4" t="inlineStr">
        <is>
          <t>Balance, at end at Sep. 30, 2019</t>
        </is>
      </c>
      <c r="C20" s="6" t="n">
        <v>2</v>
      </c>
      <c r="D20" s="5" t="n">
        <v>218258</v>
      </c>
      <c r="E20" s="5" t="n">
        <v>-42</v>
      </c>
      <c r="F20" s="5" t="n">
        <v>-208363</v>
      </c>
      <c r="G20" s="5" t="n">
        <v>9855</v>
      </c>
    </row>
    <row r="21">
      <c r="A21" s="4" t="inlineStr">
        <is>
          <t>Balance, at end (in shares) at Sep. 30, 2019</t>
        </is>
      </c>
      <c r="C21" s="5" t="n">
        <v>1575246</v>
      </c>
    </row>
    <row r="22">
      <c r="A22" s="4" t="inlineStr">
        <is>
          <t>Balance, at beginning at Mar. 31, 2019</t>
        </is>
      </c>
      <c r="C22" s="6" t="n">
        <v>1</v>
      </c>
      <c r="D22" s="5" t="n">
        <v>212534</v>
      </c>
      <c r="E22" s="5" t="n">
        <v>-39</v>
      </c>
      <c r="F22" s="5" t="n">
        <v>-194685</v>
      </c>
      <c r="G22" s="5" t="n">
        <v>17811</v>
      </c>
    </row>
    <row r="23">
      <c r="A23" s="4" t="inlineStr">
        <is>
          <t>Balance, at beginning (in shares) at Mar. 31, 2019</t>
        </is>
      </c>
      <c r="C23" s="5" t="n">
        <v>612476</v>
      </c>
    </row>
    <row r="24">
      <c r="A24" s="3" t="inlineStr">
        <is>
          <t>Increase (Decrease) in Stockholders' Equity [Roll Forward]</t>
        </is>
      </c>
    </row>
    <row r="25">
      <c r="A25" s="4" t="inlineStr">
        <is>
          <t>Issuance of common stock under 2018 Purchase Agreement</t>
        </is>
      </c>
      <c r="D25" s="5" t="n">
        <v>387</v>
      </c>
      <c r="G25" s="5" t="n">
        <v>387</v>
      </c>
    </row>
    <row r="26">
      <c r="A26" s="4" t="inlineStr">
        <is>
          <t>Issuance of common stock under 2018 Purchase Agreement (in shares)</t>
        </is>
      </c>
      <c r="C26" s="5" t="n">
        <v>22754</v>
      </c>
    </row>
    <row r="27">
      <c r="A27" s="4" t="inlineStr">
        <is>
          <t>Issuance of common stock under At-the-market offering, net of transactional expenses of $1</t>
        </is>
      </c>
      <c r="D27" s="5" t="n">
        <v>33</v>
      </c>
      <c r="G27" s="5" t="n">
        <v>33</v>
      </c>
    </row>
    <row r="28">
      <c r="A28" s="4" t="inlineStr">
        <is>
          <t>Issuance of common stock under At-the-market offering, net of transactional expenses of $1 (in shares)</t>
        </is>
      </c>
      <c r="C28" s="5" t="n">
        <v>2106</v>
      </c>
    </row>
    <row r="29">
      <c r="A29" s="4" t="inlineStr">
        <is>
          <t>Stock-based compensation</t>
        </is>
      </c>
      <c r="D29" s="5" t="n">
        <v>431</v>
      </c>
      <c r="G29" s="5" t="n">
        <v>431</v>
      </c>
    </row>
    <row r="30">
      <c r="A30" s="4" t="inlineStr">
        <is>
          <t>Net loss</t>
        </is>
      </c>
      <c r="F30" s="5" t="n">
        <v>-5840</v>
      </c>
      <c r="G30" s="5" t="n">
        <v>-5840</v>
      </c>
    </row>
    <row r="31">
      <c r="A31" s="4" t="inlineStr">
        <is>
          <t>Balance, at end at Jun. 30, 2019</t>
        </is>
      </c>
      <c r="C31" s="6" t="n">
        <v>1</v>
      </c>
      <c r="D31" s="5" t="n">
        <v>213385</v>
      </c>
      <c r="E31" s="5" t="n">
        <v>-39</v>
      </c>
      <c r="F31" s="5" t="n">
        <v>-200525</v>
      </c>
      <c r="G31" s="5" t="n">
        <v>12822</v>
      </c>
    </row>
    <row r="32">
      <c r="A32" s="4" t="inlineStr">
        <is>
          <t>Balance, at end (in shares) at Jun. 30, 2019</t>
        </is>
      </c>
      <c r="C32" s="5" t="n">
        <v>637336</v>
      </c>
    </row>
    <row r="33">
      <c r="A33" s="3" t="inlineStr">
        <is>
          <t>Increase (Decrease) in Stockholders' Equity [Roll Forward]</t>
        </is>
      </c>
    </row>
    <row r="34">
      <c r="A34" s="4" t="inlineStr">
        <is>
          <t>Issuance of common stock under July 2019 Financing, net of transactional expenses of $484</t>
        </is>
      </c>
      <c r="C34" s="6" t="n">
        <v>1</v>
      </c>
      <c r="D34" s="5" t="n">
        <v>4483</v>
      </c>
      <c r="G34" s="5" t="n">
        <v>4484</v>
      </c>
    </row>
    <row r="35">
      <c r="A35" s="4" t="inlineStr">
        <is>
          <t>Issuance of common stock under July 2019 Financing, net of transactional expenses of $484 (in shares)</t>
        </is>
      </c>
      <c r="C35" s="5" t="n">
        <v>900000</v>
      </c>
    </row>
    <row r="36">
      <c r="A36" s="4" t="inlineStr">
        <is>
          <t>Issuance of commitment shares in August 2019 under 2019 Purchase Agreement</t>
        </is>
      </c>
      <c r="C36" s="6" t="n">
        <v>35529</v>
      </c>
    </row>
    <row r="37">
      <c r="A37" s="4" t="inlineStr">
        <is>
          <t>Employee stock purchase plan</t>
        </is>
      </c>
      <c r="D37" s="5" t="n">
        <v>28</v>
      </c>
      <c r="G37" s="5" t="n">
        <v>28</v>
      </c>
    </row>
    <row r="38">
      <c r="A38" s="4" t="inlineStr">
        <is>
          <t>Employee stock purchase plan (in shares)</t>
        </is>
      </c>
      <c r="C38" s="5" t="n">
        <v>2381</v>
      </c>
    </row>
    <row r="39">
      <c r="A39" s="4" t="inlineStr">
        <is>
          <t>Stock-based compensation</t>
        </is>
      </c>
      <c r="D39" s="5" t="n">
        <v>362</v>
      </c>
      <c r="G39" s="5" t="n">
        <v>362</v>
      </c>
    </row>
    <row r="40">
      <c r="A40" s="4" t="inlineStr">
        <is>
          <t>Foreign currency transaction gain (loss)</t>
        </is>
      </c>
      <c r="E40" s="5" t="n">
        <v>-3</v>
      </c>
      <c r="G40" s="5" t="n">
        <v>-3</v>
      </c>
    </row>
    <row r="41">
      <c r="A41" s="4" t="inlineStr">
        <is>
          <t>Net loss</t>
        </is>
      </c>
      <c r="F41" s="5" t="n">
        <v>-7838</v>
      </c>
      <c r="G41" s="5" t="n">
        <v>-7838</v>
      </c>
    </row>
    <row r="42">
      <c r="A42" s="4" t="inlineStr">
        <is>
          <t>Balance, at end at Sep. 30, 2019</t>
        </is>
      </c>
      <c r="C42" s="6" t="n">
        <v>2</v>
      </c>
      <c r="D42" s="5" t="n">
        <v>218258</v>
      </c>
      <c r="E42" s="5" t="n">
        <v>-42</v>
      </c>
      <c r="F42" s="5" t="n">
        <v>-208363</v>
      </c>
      <c r="G42" s="5" t="n">
        <v>9855</v>
      </c>
    </row>
    <row r="43">
      <c r="A43" s="4" t="inlineStr">
        <is>
          <t>Balance, at end (in shares) at Sep. 30, 2019</t>
        </is>
      </c>
      <c r="C43" s="5" t="n">
        <v>1575246</v>
      </c>
    </row>
    <row r="44">
      <c r="A44" s="4" t="inlineStr">
        <is>
          <t>Balance, at beginning at Dec. 31, 2019</t>
        </is>
      </c>
      <c r="C44" s="6" t="n">
        <v>9</v>
      </c>
      <c r="D44" s="5" t="n">
        <v>226524</v>
      </c>
      <c r="E44" s="5" t="n">
        <v>-46</v>
      </c>
      <c r="F44" s="5" t="n">
        <v>-217070</v>
      </c>
      <c r="G44" s="5" t="n">
        <v>9417</v>
      </c>
    </row>
    <row r="45">
      <c r="A45" s="4" t="inlineStr">
        <is>
          <t>Balance, at beginning (in shares) at Dec. 31, 2019</t>
        </is>
      </c>
      <c r="C45" s="5" t="n">
        <v>8531504</v>
      </c>
    </row>
    <row r="46">
      <c r="A46" s="3" t="inlineStr">
        <is>
          <t>Increase (Decrease) in Stockholders' Equity [Roll Forward]</t>
        </is>
      </c>
    </row>
    <row r="47">
      <c r="A47" s="4" t="inlineStr">
        <is>
          <t>Issuance of common stock in exchange for exercise of warrants in February and March 2020 ($0.57 per share)</t>
        </is>
      </c>
      <c r="C47" s="6" t="n">
        <v>13</v>
      </c>
      <c r="D47" s="5" t="n">
        <v>7461</v>
      </c>
      <c r="G47" s="5" t="n">
        <v>7474</v>
      </c>
    </row>
    <row r="48">
      <c r="A48" s="4" t="inlineStr">
        <is>
          <t>Issuance of common stock in exchange for exercise of warrants in February and March 2020 ($0.57 per share) (in shares)</t>
        </is>
      </c>
      <c r="C48" s="5" t="n">
        <v>13111999</v>
      </c>
    </row>
    <row r="49">
      <c r="A49" s="4" t="inlineStr">
        <is>
          <t>Deemed dividend in connection with repricing of November 2019 warrants</t>
        </is>
      </c>
      <c r="D49" s="5" t="n">
        <v>451</v>
      </c>
      <c r="G49" s="5" t="n">
        <v>451</v>
      </c>
    </row>
    <row r="50">
      <c r="A50" s="4" t="inlineStr">
        <is>
          <t>Warrant deemed dividend</t>
        </is>
      </c>
      <c r="D50" s="5" t="n">
        <v>-451</v>
      </c>
      <c r="G50" s="5" t="n">
        <v>-451</v>
      </c>
    </row>
    <row r="51">
      <c r="A51" s="4" t="inlineStr">
        <is>
          <t>Issuance of Series B Convertible preferred stock and common stock warrants in February 2020 ($1,000.00 per share, net of transactional expenses of $711)</t>
        </is>
      </c>
      <c r="D51" s="5" t="n">
        <v>4602</v>
      </c>
      <c r="G51" s="5" t="n">
        <v>4602</v>
      </c>
    </row>
    <row r="52">
      <c r="A52" s="4" t="inlineStr">
        <is>
          <t>Issuance of Series B Convertible preferred stock and common stock warrants in February 2020 ($1,000.00 per share, net of transactional expenses of $711) (in shares)</t>
        </is>
      </c>
      <c r="B52" s="5" t="n">
        <v>5313</v>
      </c>
    </row>
    <row r="53">
      <c r="A53" s="4" t="inlineStr">
        <is>
          <t>Beneficial conversion feature in connection with issuance of Series B Convertible preferred stock</t>
        </is>
      </c>
      <c r="D53" s="5" t="n">
        <v>1260</v>
      </c>
      <c r="G53" s="5" t="n">
        <v>1260</v>
      </c>
    </row>
    <row r="54">
      <c r="A54" s="4" t="inlineStr">
        <is>
          <t>Preferred stock deemed dividend</t>
        </is>
      </c>
      <c r="D54" s="5" t="n">
        <v>-1260</v>
      </c>
      <c r="G54" s="5" t="n">
        <v>-1260</v>
      </c>
    </row>
    <row r="55">
      <c r="A55" s="4" t="inlineStr">
        <is>
          <t>Issuance of common stock and common stock warrants in February 2020 ($0.57 per share, net of transactional expenses of $292)</t>
        </is>
      </c>
      <c r="C55" s="6" t="n">
        <v>4</v>
      </c>
      <c r="D55" s="5" t="n">
        <v>1891</v>
      </c>
      <c r="G55" s="5" t="n">
        <v>1895</v>
      </c>
    </row>
    <row r="56">
      <c r="A56" s="4" t="inlineStr">
        <is>
          <t>Issuance of common stock and common stock warrants in February 2020 ($0.57 per share, net of transactional expenses of $292) (in shares)</t>
        </is>
      </c>
      <c r="C56" s="5" t="n">
        <v>3837000</v>
      </c>
    </row>
    <row r="57">
      <c r="A57" s="4" t="inlineStr">
        <is>
          <t>Issuance of common stock upon conversion of Series A Convertible preferred stock</t>
        </is>
      </c>
      <c r="C57" s="6" t="n">
        <v>9</v>
      </c>
      <c r="D57" s="5" t="n">
        <v>-9</v>
      </c>
    </row>
    <row r="58">
      <c r="A58" s="4" t="inlineStr">
        <is>
          <t>Issuance of common stock upon conversion of Series A Convertible preferred stock (in shares)</t>
        </is>
      </c>
      <c r="B58" s="5" t="n">
        <v>-5313</v>
      </c>
      <c r="C58" s="5" t="n">
        <v>9321053</v>
      </c>
    </row>
    <row r="59">
      <c r="A59" s="4" t="inlineStr">
        <is>
          <t>Issuance of common stock in March 2020</t>
        </is>
      </c>
      <c r="C59" s="6" t="n">
        <v>14</v>
      </c>
      <c r="D59" s="5" t="n">
        <v>14770</v>
      </c>
      <c r="G59" s="5" t="n">
        <v>14784</v>
      </c>
    </row>
    <row r="60">
      <c r="A60" s="4" t="inlineStr">
        <is>
          <t>Issuance of common stock in March 2020 (in shares)</t>
        </is>
      </c>
      <c r="C60" s="5" t="n">
        <v>14550000</v>
      </c>
    </row>
    <row r="61">
      <c r="A61" s="4" t="inlineStr">
        <is>
          <t>Employee stock purchase plan</t>
        </is>
      </c>
      <c r="D61" s="5" t="n">
        <v>2</v>
      </c>
      <c r="G61" s="5" t="n">
        <v>2</v>
      </c>
    </row>
    <row r="62">
      <c r="A62" s="4" t="inlineStr">
        <is>
          <t>Employee stock purchase plan (in shares)</t>
        </is>
      </c>
      <c r="C62" s="5" t="n">
        <v>1578</v>
      </c>
    </row>
    <row r="63">
      <c r="A63" s="4" t="inlineStr">
        <is>
          <t>Stock-based compensation</t>
        </is>
      </c>
      <c r="D63" s="5" t="n">
        <v>360</v>
      </c>
      <c r="G63" s="5" t="n">
        <v>360</v>
      </c>
    </row>
    <row r="64">
      <c r="A64" s="4" t="inlineStr">
        <is>
          <t>Foreign currency transaction gain (loss)</t>
        </is>
      </c>
      <c r="E64" s="5" t="n">
        <v>-14</v>
      </c>
      <c r="G64" s="5" t="n">
        <v>-14</v>
      </c>
    </row>
    <row r="65">
      <c r="A65" s="4" t="inlineStr">
        <is>
          <t>Net loss</t>
        </is>
      </c>
      <c r="F65" s="5" t="n">
        <v>-7273</v>
      </c>
      <c r="G65" s="5" t="n">
        <v>-7273</v>
      </c>
    </row>
    <row r="66">
      <c r="A66" s="4" t="inlineStr">
        <is>
          <t>Balance, at end at Mar. 31, 2020</t>
        </is>
      </c>
      <c r="C66" s="6" t="n">
        <v>49</v>
      </c>
      <c r="D66" s="5" t="n">
        <v>255601</v>
      </c>
      <c r="E66" s="5" t="n">
        <v>-60</v>
      </c>
      <c r="F66" s="5" t="n">
        <v>-224343</v>
      </c>
      <c r="G66" s="5" t="n">
        <v>31247</v>
      </c>
    </row>
    <row r="67">
      <c r="A67" s="4" t="inlineStr">
        <is>
          <t>Balance, at end (in shares) at Mar. 31, 2020</t>
        </is>
      </c>
      <c r="C67" s="5" t="n">
        <v>49353134</v>
      </c>
    </row>
    <row r="68">
      <c r="A68" s="4" t="inlineStr">
        <is>
          <t>Balance, at beginning at Dec. 31, 2019</t>
        </is>
      </c>
      <c r="C68" s="6" t="n">
        <v>9</v>
      </c>
      <c r="D68" s="5" t="n">
        <v>226524</v>
      </c>
      <c r="E68" s="5" t="n">
        <v>-46</v>
      </c>
      <c r="F68" s="5" t="n">
        <v>-217070</v>
      </c>
      <c r="G68" s="5" t="n">
        <v>9417</v>
      </c>
    </row>
    <row r="69">
      <c r="A69" s="4" t="inlineStr">
        <is>
          <t>Balance, at beginning (in shares) at Dec. 31, 2019</t>
        </is>
      </c>
      <c r="C69" s="5" t="n">
        <v>8531504</v>
      </c>
    </row>
    <row r="70">
      <c r="A70" s="3" t="inlineStr">
        <is>
          <t>Increase (Decrease) in Stockholders' Equity [Roll Forward]</t>
        </is>
      </c>
    </row>
    <row r="71">
      <c r="A71" s="4" t="inlineStr">
        <is>
          <t>Preferred stock deemed dividend</t>
        </is>
      </c>
      <c r="G71" s="5" t="n">
        <v>-1260</v>
      </c>
    </row>
    <row r="72">
      <c r="A72" s="4" t="inlineStr">
        <is>
          <t>Net loss</t>
        </is>
      </c>
      <c r="G72" s="5" t="n">
        <v>-33442</v>
      </c>
    </row>
    <row r="73">
      <c r="A73" s="4" t="inlineStr">
        <is>
          <t>Balance, at end at Sep. 30, 2020</t>
        </is>
      </c>
      <c r="C73" s="6" t="n">
        <v>140</v>
      </c>
      <c r="D73" s="5" t="n">
        <v>313004</v>
      </c>
      <c r="E73" s="5" t="n">
        <v>-64</v>
      </c>
      <c r="F73" s="5" t="n">
        <v>-250512</v>
      </c>
      <c r="G73" s="5" t="n">
        <v>62568</v>
      </c>
    </row>
    <row r="74">
      <c r="A74" s="4" t="inlineStr">
        <is>
          <t>Balance, at end (in shares) at Sep. 30, 2020</t>
        </is>
      </c>
      <c r="C74" s="5" t="n">
        <v>140159546</v>
      </c>
    </row>
    <row r="75">
      <c r="A75" s="4" t="inlineStr">
        <is>
          <t>Balance, at beginning at Mar. 31, 2020</t>
        </is>
      </c>
      <c r="C75" s="6" t="n">
        <v>49</v>
      </c>
      <c r="D75" s="5" t="n">
        <v>255601</v>
      </c>
      <c r="E75" s="5" t="n">
        <v>-60</v>
      </c>
      <c r="F75" s="5" t="n">
        <v>-224343</v>
      </c>
      <c r="G75" s="5" t="n">
        <v>31247</v>
      </c>
    </row>
    <row r="76">
      <c r="A76" s="4" t="inlineStr">
        <is>
          <t>Balance, at beginning (in shares) at Mar. 31, 2020</t>
        </is>
      </c>
      <c r="C76" s="5" t="n">
        <v>49353134</v>
      </c>
    </row>
    <row r="77">
      <c r="A77" s="3" t="inlineStr">
        <is>
          <t>Increase (Decrease) in Stockholders' Equity [Roll Forward]</t>
        </is>
      </c>
    </row>
    <row r="78">
      <c r="A78" s="4" t="inlineStr">
        <is>
          <t>Issuance of common stock in June 2020 under the equity line</t>
        </is>
      </c>
      <c r="C78" s="6" t="n">
        <v>1</v>
      </c>
      <c r="D78" s="5" t="n">
        <v>277</v>
      </c>
      <c r="G78" s="5" t="n">
        <v>278</v>
      </c>
    </row>
    <row r="79">
      <c r="A79" s="4" t="inlineStr">
        <is>
          <t>Issuance of common stock in June 2020 under the equity line (in shares)</t>
        </is>
      </c>
      <c r="C79" s="5" t="n">
        <v>464471</v>
      </c>
    </row>
    <row r="80">
      <c r="A80" s="4" t="inlineStr">
        <is>
          <t>Issuance of common stock in May and June 2020 under At-the-market offering, net of transaction expenses of $1,131</t>
        </is>
      </c>
      <c r="C80" s="6" t="n">
        <v>53</v>
      </c>
      <c r="D80" s="5" t="n">
        <v>34089</v>
      </c>
      <c r="G80" s="5" t="n">
        <v>34142</v>
      </c>
    </row>
    <row r="81">
      <c r="A81" s="4" t="inlineStr">
        <is>
          <t>Issuance of common stock in May and June 2020 under At-the-market offering, net of transaction expenses of $1,131 (in shares)</t>
        </is>
      </c>
      <c r="C81" s="5" t="n">
        <v>52986301</v>
      </c>
    </row>
    <row r="82">
      <c r="A82" s="4" t="inlineStr">
        <is>
          <t>Issuance of common stock in the acquisition of Trigemina assets</t>
        </is>
      </c>
      <c r="C82" s="6" t="n">
        <v>2</v>
      </c>
      <c r="D82" s="5" t="n">
        <v>1358</v>
      </c>
      <c r="G82" s="5" t="n">
        <v>1360</v>
      </c>
    </row>
    <row r="83">
      <c r="A83" s="4" t="inlineStr">
        <is>
          <t>Issuance of common stock in the acquisition of Trigemina assets (in shares)</t>
        </is>
      </c>
      <c r="C83" s="5" t="n">
        <v>2000000</v>
      </c>
    </row>
    <row r="84">
      <c r="A84" s="4" t="inlineStr">
        <is>
          <t>Stock-based compensation</t>
        </is>
      </c>
      <c r="D84" s="5" t="n">
        <v>733</v>
      </c>
      <c r="G84" s="5" t="n">
        <v>733</v>
      </c>
    </row>
    <row r="85">
      <c r="A85" s="4" t="inlineStr">
        <is>
          <t>Foreign currency transaction gain (loss)</t>
        </is>
      </c>
      <c r="E85" s="5" t="n">
        <v>-9</v>
      </c>
      <c r="G85" s="5" t="n">
        <v>-9</v>
      </c>
    </row>
    <row r="86">
      <c r="A86" s="4" t="inlineStr">
        <is>
          <t>Net loss</t>
        </is>
      </c>
      <c r="F86" s="5" t="n">
        <v>-14179</v>
      </c>
      <c r="G86" s="5" t="n">
        <v>-14179</v>
      </c>
    </row>
    <row r="87">
      <c r="A87" s="4" t="inlineStr">
        <is>
          <t>Balance, at end at Jun. 30, 2020</t>
        </is>
      </c>
      <c r="C87" s="6" t="n">
        <v>105</v>
      </c>
      <c r="D87" s="5" t="n">
        <v>292058</v>
      </c>
      <c r="E87" s="5" t="n">
        <v>-69</v>
      </c>
      <c r="F87" s="5" t="n">
        <v>-238522</v>
      </c>
      <c r="G87" s="5" t="n">
        <v>53572</v>
      </c>
    </row>
    <row r="88">
      <c r="A88" s="4" t="inlineStr">
        <is>
          <t>Balance, at end (in shares) at Jun. 30, 2020</t>
        </is>
      </c>
      <c r="C88" s="5" t="n">
        <v>104803906</v>
      </c>
    </row>
    <row r="89">
      <c r="A89" s="3" t="inlineStr">
        <is>
          <t>Increase (Decrease) in Stockholders' Equity [Roll Forward]</t>
        </is>
      </c>
    </row>
    <row r="90">
      <c r="A90" s="4" t="inlineStr">
        <is>
          <t>Issuance of common stock in July 2020, net of transaction expenses of $829</t>
        </is>
      </c>
      <c r="C90" s="6" t="n">
        <v>21</v>
      </c>
      <c r="D90" s="5" t="n">
        <v>9620</v>
      </c>
      <c r="G90" s="5" t="n">
        <v>9641</v>
      </c>
    </row>
    <row r="91">
      <c r="A91" s="4" t="inlineStr">
        <is>
          <t>Issuance of common stock in July 2020, net of transaction expenses of $829 (in shares)</t>
        </is>
      </c>
      <c r="C91" s="5" t="n">
        <v>20940000</v>
      </c>
    </row>
    <row r="92">
      <c r="A92" s="4" t="inlineStr">
        <is>
          <t>Issuance of common stock in September 2020 under At-the-market offering, net of transactional expenses of $267</t>
        </is>
      </c>
      <c r="C92" s="6" t="n">
        <v>9</v>
      </c>
      <c r="D92" s="5" t="n">
        <v>7997</v>
      </c>
      <c r="G92" s="5" t="n">
        <v>8006</v>
      </c>
    </row>
    <row r="93">
      <c r="A93" s="4" t="inlineStr">
        <is>
          <t>Issuance of common stock in September 2020 under At-the-market offering, net of transactional expenses of $267 (in shares)</t>
        </is>
      </c>
      <c r="C93" s="5" t="n">
        <v>9282236</v>
      </c>
    </row>
    <row r="94">
      <c r="A94" s="4" t="inlineStr">
        <is>
          <t>Issuance of common stock in exchange for exercise of warrants in July and August 2020 (see Note 9)</t>
        </is>
      </c>
      <c r="C94" s="6" t="n">
        <v>5</v>
      </c>
      <c r="D94" s="5" t="n">
        <v>2417</v>
      </c>
      <c r="G94" s="5" t="n">
        <v>2422</v>
      </c>
    </row>
    <row r="95">
      <c r="A95" s="4" t="inlineStr">
        <is>
          <t>Issuance of common stock in exchange for exercise of warrants in July and August 2020 (see Note 9) (in shares)</t>
        </is>
      </c>
      <c r="C95" s="5" t="n">
        <v>4533404</v>
      </c>
    </row>
    <row r="96">
      <c r="A96" s="4" t="inlineStr">
        <is>
          <t>Issuance of committment shares under 2020 Purchase Agreement (in shares)</t>
        </is>
      </c>
      <c r="C96" s="5" t="n">
        <v>600000</v>
      </c>
    </row>
    <row r="97">
      <c r="A97" s="4" t="inlineStr">
        <is>
          <t>Stock-based compensation</t>
        </is>
      </c>
      <c r="D97" s="5" t="n">
        <v>912</v>
      </c>
      <c r="G97" s="5" t="n">
        <v>912</v>
      </c>
    </row>
    <row r="98">
      <c r="A98" s="4" t="inlineStr">
        <is>
          <t>Foreign currency transaction gain (loss)</t>
        </is>
      </c>
      <c r="E98" s="5" t="n">
        <v>5</v>
      </c>
      <c r="G98" s="5" t="n">
        <v>5</v>
      </c>
    </row>
    <row r="99">
      <c r="A99" s="4" t="inlineStr">
        <is>
          <t>Net loss</t>
        </is>
      </c>
      <c r="F99" s="5" t="n">
        <v>-11990</v>
      </c>
      <c r="G99" s="5" t="n">
        <v>-11990</v>
      </c>
    </row>
    <row r="100">
      <c r="A100" s="4" t="inlineStr">
        <is>
          <t>Balance, at end at Sep. 30, 2020</t>
        </is>
      </c>
      <c r="C100" s="6" t="n">
        <v>140</v>
      </c>
      <c r="D100" s="6" t="n">
        <v>313004</v>
      </c>
      <c r="E100" s="6" t="n">
        <v>-64</v>
      </c>
      <c r="F100" s="6" t="n">
        <v>-250512</v>
      </c>
      <c r="G100" s="6" t="n">
        <v>62568</v>
      </c>
    </row>
    <row r="101">
      <c r="A101" s="4" t="inlineStr">
        <is>
          <t>Balance, at end (in shares) at Sep. 30, 2020</t>
        </is>
      </c>
      <c r="C101" s="5" t="n">
        <v>1401595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TOCKHOLDERS' EQUITY (unaudited) (Parenthetica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Warrants exercise price (in dollars per share)</t>
        </is>
      </c>
      <c r="D3" s="8" t="n">
        <v>0.57</v>
      </c>
      <c r="G3" s="6" t="n">
        <v>35</v>
      </c>
    </row>
    <row r="4">
      <c r="A4" s="4" t="inlineStr">
        <is>
          <t>Transactional expenses</t>
        </is>
      </c>
      <c r="F4" s="6" t="n">
        <v>1</v>
      </c>
    </row>
    <row r="5">
      <c r="A5" s="4" t="inlineStr">
        <is>
          <t>Stock Issuance February 2020 [Member]</t>
        </is>
      </c>
    </row>
    <row r="6">
      <c r="A6" s="4" t="inlineStr">
        <is>
          <t>Price per share</t>
        </is>
      </c>
      <c r="D6" s="6" t="n">
        <v>1000</v>
      </c>
    </row>
    <row r="7">
      <c r="A7" s="4" t="inlineStr">
        <is>
          <t>Transactional expenses</t>
        </is>
      </c>
      <c r="D7" s="6" t="n">
        <v>711</v>
      </c>
    </row>
    <row r="8">
      <c r="A8" s="4" t="inlineStr">
        <is>
          <t>Stock Issuance February 2020 #2 [Member]</t>
        </is>
      </c>
    </row>
    <row r="9">
      <c r="A9" s="4" t="inlineStr">
        <is>
          <t>Warrants exercise price (in dollars per share)</t>
        </is>
      </c>
      <c r="D9" s="8" t="n">
        <v>0.57</v>
      </c>
    </row>
    <row r="10">
      <c r="A10" s="4" t="inlineStr">
        <is>
          <t>Transactional expenses</t>
        </is>
      </c>
      <c r="D10" s="6" t="n">
        <v>292</v>
      </c>
    </row>
    <row r="11">
      <c r="A11" s="4" t="inlineStr">
        <is>
          <t>Stock Issuance June 2020 [Member]</t>
        </is>
      </c>
    </row>
    <row r="12">
      <c r="A12" s="4" t="inlineStr">
        <is>
          <t>Transactional expenses</t>
        </is>
      </c>
      <c r="C12" s="6" t="n">
        <v>1131</v>
      </c>
    </row>
    <row r="13">
      <c r="A13" s="4" t="inlineStr">
        <is>
          <t>Stock Issuance July 2020 [Member]</t>
        </is>
      </c>
    </row>
    <row r="14">
      <c r="A14" s="4" t="inlineStr">
        <is>
          <t>Transactional expenses</t>
        </is>
      </c>
      <c r="B14" s="6" t="n">
        <v>829</v>
      </c>
    </row>
    <row r="15">
      <c r="A15" s="4" t="inlineStr">
        <is>
          <t>Stock Issuance September 2020 [Member]</t>
        </is>
      </c>
    </row>
    <row r="16">
      <c r="A16" s="4" t="inlineStr">
        <is>
          <t>Transactional expenses</t>
        </is>
      </c>
      <c r="B16" s="6" t="n">
        <v>267</v>
      </c>
    </row>
    <row r="17">
      <c r="A17" s="4" t="inlineStr">
        <is>
          <t>Stock Issuance July 2019 [Member]</t>
        </is>
      </c>
    </row>
    <row r="18">
      <c r="A18" s="4" t="inlineStr">
        <is>
          <t>Transactional expenses</t>
        </is>
      </c>
      <c r="E18" s="6" t="n">
        <v>484</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3442</v>
      </c>
      <c r="C4" s="6" t="n">
        <v>-19911</v>
      </c>
    </row>
    <row r="5">
      <c r="A5" s="3" t="inlineStr">
        <is>
          <t>Adjustments to reconcile net loss to net cash used in operating activities:</t>
        </is>
      </c>
    </row>
    <row r="6">
      <c r="A6" s="4" t="inlineStr">
        <is>
          <t>Depreciation and amortization</t>
        </is>
      </c>
      <c r="B6" s="5" t="n">
        <v>20</v>
      </c>
      <c r="C6" s="5" t="n">
        <v>21</v>
      </c>
    </row>
    <row r="7">
      <c r="A7" s="4" t="inlineStr">
        <is>
          <t>Common stock issued to acquire in-process research and development</t>
        </is>
      </c>
      <c r="B7" s="5" t="n">
        <v>1360</v>
      </c>
    </row>
    <row r="8">
      <c r="A8" s="4" t="inlineStr">
        <is>
          <t>Stock-based compensation</t>
        </is>
      </c>
      <c r="B8" s="5" t="n">
        <v>2005</v>
      </c>
      <c r="C8" s="5" t="n">
        <v>1098</v>
      </c>
    </row>
    <row r="9">
      <c r="A9" s="3" t="inlineStr">
        <is>
          <t>Changes in operating assets and liabilities:</t>
        </is>
      </c>
    </row>
    <row r="10">
      <c r="A10" s="4" t="inlineStr">
        <is>
          <t>Prepaid expenses and other</t>
        </is>
      </c>
      <c r="B10" s="5" t="n">
        <v>-3662</v>
      </c>
      <c r="C10" s="5" t="n">
        <v>-508</v>
      </c>
    </row>
    <row r="11">
      <c r="A11" s="4" t="inlineStr">
        <is>
          <t>Accounts payable</t>
        </is>
      </c>
      <c r="B11" s="5" t="n">
        <v>-1301</v>
      </c>
      <c r="C11" s="5" t="n">
        <v>-285</v>
      </c>
    </row>
    <row r="12">
      <c r="A12" s="4" t="inlineStr">
        <is>
          <t>Lease liabilities and ROU asset, net</t>
        </is>
      </c>
      <c r="B12" s="5" t="n">
        <v>8</v>
      </c>
      <c r="C12" s="5" t="n">
        <v>2</v>
      </c>
    </row>
    <row r="13">
      <c r="A13" s="4" t="inlineStr">
        <is>
          <t>Accrued expenses and other current liabilities</t>
        </is>
      </c>
      <c r="B13" s="5" t="n">
        <v>360</v>
      </c>
      <c r="C13" s="5" t="n">
        <v>-417</v>
      </c>
    </row>
    <row r="14">
      <c r="A14" s="4" t="inlineStr">
        <is>
          <t>Net cash used in operating activities</t>
        </is>
      </c>
      <c r="B14" s="5" t="n">
        <v>-34652</v>
      </c>
      <c r="C14" s="5" t="n">
        <v>-20000</v>
      </c>
    </row>
    <row r="15">
      <c r="A15" s="3" t="inlineStr">
        <is>
          <t>CASH FLOWS FROM INVESTING ACTIVITIES:</t>
        </is>
      </c>
    </row>
    <row r="16">
      <c r="A16" s="4" t="inlineStr">
        <is>
          <t>Purchase of property and equipment</t>
        </is>
      </c>
      <c r="B16" s="5" t="n">
        <v>-4030</v>
      </c>
      <c r="C16" s="5" t="n">
        <v>-12</v>
      </c>
    </row>
    <row r="17">
      <c r="A17" s="4" t="inlineStr">
        <is>
          <t>Net cash used in investing activities</t>
        </is>
      </c>
      <c r="B17" s="5" t="n">
        <v>-4030</v>
      </c>
      <c r="C17" s="5" t="n">
        <v>-12</v>
      </c>
    </row>
    <row r="18">
      <c r="A18" s="3" t="inlineStr">
        <is>
          <t>CASH FLOWS FROM FINANCING ACTIVITIES:</t>
        </is>
      </c>
    </row>
    <row r="19">
      <c r="A19" s="4" t="inlineStr">
        <is>
          <t>Proceeds from exercise of warrants</t>
        </is>
      </c>
      <c r="B19" s="5" t="n">
        <v>9896</v>
      </c>
      <c r="C19" s="5" t="n">
        <v>70</v>
      </c>
    </row>
    <row r="20">
      <c r="A20" s="4" t="inlineStr">
        <is>
          <t>Proceeds from ESPP</t>
        </is>
      </c>
      <c r="B20" s="5" t="n">
        <v>2</v>
      </c>
      <c r="C20" s="5" t="n">
        <v>31</v>
      </c>
    </row>
    <row r="21">
      <c r="A21" s="4" t="inlineStr">
        <is>
          <t>Proceeds, net of $711 and $0 expenses, from sale of preferred stock</t>
        </is>
      </c>
      <c r="B21" s="5" t="n">
        <v>4602</v>
      </c>
    </row>
    <row r="22">
      <c r="A22" s="4" t="inlineStr">
        <is>
          <t>Proceeds, net of $3,740 and $485 expenses, from sale of common stock and warrants</t>
        </is>
      </c>
      <c r="B22" s="5" t="n">
        <v>68746</v>
      </c>
      <c r="C22" s="5" t="n">
        <v>4904</v>
      </c>
    </row>
    <row r="23">
      <c r="A23" s="4" t="inlineStr">
        <is>
          <t>Net cash provided by financing activities</t>
        </is>
      </c>
      <c r="B23" s="5" t="n">
        <v>83246</v>
      </c>
      <c r="C23" s="5" t="n">
        <v>5005</v>
      </c>
    </row>
    <row r="24">
      <c r="A24" s="4" t="inlineStr">
        <is>
          <t>Effect of currency rate change on cash</t>
        </is>
      </c>
      <c r="B24" s="5" t="n">
        <v>-16</v>
      </c>
      <c r="C24" s="5" t="n">
        <v>-3</v>
      </c>
    </row>
    <row r="25">
      <c r="A25" s="4" t="inlineStr">
        <is>
          <t>Net increase (decrease) in cash, cash equivalents and restricted cash</t>
        </is>
      </c>
      <c r="B25" s="5" t="n">
        <v>44548</v>
      </c>
      <c r="C25" s="5" t="n">
        <v>-15010</v>
      </c>
    </row>
    <row r="26">
      <c r="A26" s="4" t="inlineStr">
        <is>
          <t>Cash, cash equivalents and restricted cash beginning of the period</t>
        </is>
      </c>
      <c r="B26" s="5" t="n">
        <v>11349</v>
      </c>
      <c r="C26" s="5" t="n">
        <v>25134</v>
      </c>
    </row>
    <row r="27">
      <c r="A27" s="4" t="inlineStr">
        <is>
          <t>Cash, cash equivalents and restricted cash end of period</t>
        </is>
      </c>
      <c r="B27" s="5" t="n">
        <v>55897</v>
      </c>
      <c r="C27" s="6" t="n">
        <v>10124</v>
      </c>
    </row>
    <row r="28">
      <c r="A28" s="3" t="inlineStr">
        <is>
          <t>Supplemental disclosures of cash flow information:</t>
        </is>
      </c>
    </row>
    <row r="29">
      <c r="A29" s="4" t="inlineStr">
        <is>
          <t>Warrants deemed dividend</t>
        </is>
      </c>
      <c r="B29" s="5" t="n">
        <v>451</v>
      </c>
    </row>
    <row r="30">
      <c r="A30" s="4" t="inlineStr">
        <is>
          <t>Series B Convertible preferred stock and deemed dividend</t>
        </is>
      </c>
      <c r="B30" s="6" t="n">
        <v>12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0</t>
        </is>
      </c>
      <c r="C2" s="2" t="inlineStr">
        <is>
          <t>Sep. 30, 2019</t>
        </is>
      </c>
    </row>
    <row r="3">
      <c r="A3" s="4" t="inlineStr">
        <is>
          <t>Preferred Stock [Member]</t>
        </is>
      </c>
    </row>
    <row r="4">
      <c r="A4" s="4" t="inlineStr">
        <is>
          <t>Expenses from sale of stock</t>
        </is>
      </c>
      <c r="B4" s="6" t="n">
        <v>711</v>
      </c>
      <c r="C4" s="6" t="n">
        <v>0</v>
      </c>
    </row>
    <row r="5">
      <c r="A5" s="4" t="inlineStr">
        <is>
          <t>Common Stock [Member]</t>
        </is>
      </c>
    </row>
    <row r="6">
      <c r="A6" s="4" t="inlineStr">
        <is>
          <t>Expenses from sale of stock</t>
        </is>
      </c>
      <c r="B6" s="6" t="n">
        <v>3740</v>
      </c>
      <c r="C6" s="6" t="n">
        <v>4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8:15:16Z</dcterms:created>
  <dcterms:modified xmlns:dcterms="http://purl.org/dc/terms/" xmlns:xsi="http://www.w3.org/2001/XMLSchema-instance" xsi:type="dcterms:W3CDTF">2020-11-09T08:15:16Z</dcterms:modified>
</cp:coreProperties>
</file>